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Indebtedness" sheetId="12" state="visible" r:id="rId12"/>
    <sheet xmlns:r="http://schemas.openxmlformats.org/officeDocument/2006/relationships" name="Derivative Instruments and Hedg" sheetId="13" state="visible" r:id="rId13"/>
    <sheet xmlns:r="http://schemas.openxmlformats.org/officeDocument/2006/relationships" name="Fair Value Disclosur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 (loss) Per Shar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Indebtedness (Tables)" sheetId="24" state="visible" r:id="rId24"/>
    <sheet xmlns:r="http://schemas.openxmlformats.org/officeDocument/2006/relationships" name="Derivative Instruments and He25" sheetId="25" state="visible" r:id="rId25"/>
    <sheet xmlns:r="http://schemas.openxmlformats.org/officeDocument/2006/relationships" name="Fair Value Disclosur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Restructuring (Tables)" sheetId="31" state="visible" r:id="rId31"/>
    <sheet xmlns:r="http://schemas.openxmlformats.org/officeDocument/2006/relationships" name="Business and Basis of Present32" sheetId="32" state="visible" r:id="rId32"/>
    <sheet xmlns:r="http://schemas.openxmlformats.org/officeDocument/2006/relationships" name="Inventories (Details)" sheetId="33" state="visible" r:id="rId33"/>
    <sheet xmlns:r="http://schemas.openxmlformats.org/officeDocument/2006/relationships" name="Inventories (Narrative) (Detail" sheetId="34" state="visible" r:id="rId34"/>
    <sheet xmlns:r="http://schemas.openxmlformats.org/officeDocument/2006/relationships" name="Intangible Assets (Details)" sheetId="35" state="visible" r:id="rId35"/>
    <sheet xmlns:r="http://schemas.openxmlformats.org/officeDocument/2006/relationships" name="Intangible Assets (Changes in C" sheetId="36" state="visible" r:id="rId36"/>
    <sheet xmlns:r="http://schemas.openxmlformats.org/officeDocument/2006/relationships" name="Intangible Assets (Expected Fut" sheetId="37" state="visible" r:id="rId37"/>
    <sheet xmlns:r="http://schemas.openxmlformats.org/officeDocument/2006/relationships" name="Indebtedness (Long-Term Debt) (" sheetId="38" state="visible" r:id="rId38"/>
    <sheet xmlns:r="http://schemas.openxmlformats.org/officeDocument/2006/relationships" name="Indebtedness (Revolving Credit "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Fair Value Disclosures (Details" sheetId="43" state="visible" r:id="rId43"/>
    <sheet xmlns:r="http://schemas.openxmlformats.org/officeDocument/2006/relationships" name="Stockholder's Equity (Accumulat" sheetId="44" state="visible" r:id="rId44"/>
    <sheet xmlns:r="http://schemas.openxmlformats.org/officeDocument/2006/relationships" name="Stockholder's Equity (Dividends" sheetId="45" state="visible" r:id="rId45"/>
    <sheet xmlns:r="http://schemas.openxmlformats.org/officeDocument/2006/relationships" name="Stockholder's Equity (Common St" sheetId="46" state="visible" r:id="rId46"/>
    <sheet xmlns:r="http://schemas.openxmlformats.org/officeDocument/2006/relationships" name="Income Taxes (Details)" sheetId="47" state="visible" r:id="rId47"/>
    <sheet xmlns:r="http://schemas.openxmlformats.org/officeDocument/2006/relationships" name="Stock-based Compensation (Detai" sheetId="48" state="visible" r:id="rId48"/>
    <sheet xmlns:r="http://schemas.openxmlformats.org/officeDocument/2006/relationships" name="Stock-based Compensation (Stock" sheetId="49" state="visible" r:id="rId49"/>
    <sheet xmlns:r="http://schemas.openxmlformats.org/officeDocument/2006/relationships" name="Stock-based Compensation (Restr" sheetId="50" state="visible" r:id="rId50"/>
    <sheet xmlns:r="http://schemas.openxmlformats.org/officeDocument/2006/relationships" name="Stock-based Compensation (Perfo" sheetId="51" state="visible" r:id="rId51"/>
    <sheet xmlns:r="http://schemas.openxmlformats.org/officeDocument/2006/relationships" name="Earnings (loss) Per Share (Deta" sheetId="52" state="visible" r:id="rId52"/>
    <sheet xmlns:r="http://schemas.openxmlformats.org/officeDocument/2006/relationships" name="Segment Information (Details)" sheetId="53" state="visible" r:id="rId53"/>
    <sheet xmlns:r="http://schemas.openxmlformats.org/officeDocument/2006/relationships" name="Commitments and Contingencies (" sheetId="54" state="visible" r:id="rId54"/>
    <sheet xmlns:r="http://schemas.openxmlformats.org/officeDocument/2006/relationships" name="Restructuring - Summarized Chan" sheetId="55" state="visible" r:id="rId55"/>
    <sheet xmlns:r="http://schemas.openxmlformats.org/officeDocument/2006/relationships" name="Restructuring - Restructuring a" sheetId="56" state="visible" r:id="rId56"/>
  </sheets>
  <definedNames/>
  <calcPr calcId="124519" fullCalcOnLoad="1"/>
</workbook>
</file>

<file path=xl/sharedStrings.xml><?xml version="1.0" encoding="utf-8"?>
<sst xmlns="http://schemas.openxmlformats.org/spreadsheetml/2006/main" uniqueCount="490">
  <si>
    <t>Document and Entity Information - shares</t>
  </si>
  <si>
    <t>9 Months Ended</t>
  </si>
  <si>
    <t>Dec. 31, 2016</t>
  </si>
  <si>
    <t>Jan. 13, 2017</t>
  </si>
  <si>
    <t>Document and Entity Information [Abstract]</t>
  </si>
  <si>
    <t>Entity Registrant Name</t>
  </si>
  <si>
    <t>BLACK BOX CORP</t>
  </si>
  <si>
    <t>Entity Central Index Key</t>
  </si>
  <si>
    <t>Document Type</t>
  </si>
  <si>
    <t>10-Q</t>
  </si>
  <si>
    <t>Document Period End Date</t>
  </si>
  <si>
    <t>Dec. 31,
		2016</t>
  </si>
  <si>
    <t>Amendment Flag</t>
  </si>
  <si>
    <t>false</t>
  </si>
  <si>
    <t>Document Fiscal Year Focus</t>
  </si>
  <si>
    <t>Document Fiscal Period Focus</t>
  </si>
  <si>
    <t>Q3</t>
  </si>
  <si>
    <t>Current Fiscal Year End Date</t>
  </si>
  <si>
    <t>--03-31</t>
  </si>
  <si>
    <t>Entity Current Reporting Status</t>
  </si>
  <si>
    <t>Yes</t>
  </si>
  <si>
    <t>Entity Well-known Seasoned Issuer</t>
  </si>
  <si>
    <t>No</t>
  </si>
  <si>
    <t>Entity Voluntary Filers</t>
  </si>
  <si>
    <t>Entity Filer Category</t>
  </si>
  <si>
    <t>Accelerated Filer</t>
  </si>
  <si>
    <t>Entity Common Stock, Shares Outstanding</t>
  </si>
  <si>
    <t>Consolidated Balance Sheets - USD ($) $ in Thousands</t>
  </si>
  <si>
    <t>Mar. 31, 2016</t>
  </si>
  <si>
    <t>Assets</t>
  </si>
  <si>
    <t>Cash and cash equivalents</t>
  </si>
  <si>
    <t>Accounts receivable, net of allowance for doubtful accounts of $7,592 and $7,808</t>
  </si>
  <si>
    <t>Inventories, net</t>
  </si>
  <si>
    <t>Costs/estimated earnings in excess of billings on uncompleted contracts</t>
  </si>
  <si>
    <t>Other assets</t>
  </si>
  <si>
    <t>Total current assets</t>
  </si>
  <si>
    <t>Property, plant and equipment, net</t>
  </si>
  <si>
    <t>Intangibles, net</t>
  </si>
  <si>
    <t>Deferred tax asset</t>
  </si>
  <si>
    <t>Total assets</t>
  </si>
  <si>
    <t>Liabilities</t>
  </si>
  <si>
    <t>Accounts payable</t>
  </si>
  <si>
    <t>Accrued compensation and benefits</t>
  </si>
  <si>
    <t>Deferred revenue</t>
  </si>
  <si>
    <t>Billings in excess of costs/estimated earnings on uncompleted contracts</t>
  </si>
  <si>
    <t>Other liabilities</t>
  </si>
  <si>
    <t>Total current liabilities</t>
  </si>
  <si>
    <t>Long-term debt</t>
  </si>
  <si>
    <t>Total liabilities</t>
  </si>
  <si>
    <t>Stockholders’ equity</t>
  </si>
  <si>
    <t>Preferred stock authorized 5,000, par value $1.00, none issued</t>
  </si>
  <si>
    <t>Common stock authorized 100,000, par value $.001, 15,148 and 15,018 shares outstanding, 26,640 and 26,470 issued</t>
  </si>
  <si>
    <t>Additional paid-in capital</t>
  </si>
  <si>
    <t>Retained earnings</t>
  </si>
  <si>
    <t>Accumulated other comprehensive income (loss)</t>
  </si>
  <si>
    <t>Treasury stock, at cost 11,492 and 11,452 share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U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Dec. 26, 2015</t>
  </si>
  <si>
    <t>Revenues</t>
  </si>
  <si>
    <t>Products</t>
  </si>
  <si>
    <t>Services</t>
  </si>
  <si>
    <t>Total</t>
  </si>
  <si>
    <t>Cost of sales</t>
  </si>
  <si>
    <t>[1]</t>
  </si>
  <si>
    <t>Gross profit</t>
  </si>
  <si>
    <t>Selling, general &amp; administrative expenses</t>
  </si>
  <si>
    <t>Asset impairment loss</t>
  </si>
  <si>
    <t>Intangibles amortization</t>
  </si>
  <si>
    <t>Operating income (loss)</t>
  </si>
  <si>
    <t>Interest expense, net</t>
  </si>
  <si>
    <t>Other expenses (income), net</t>
  </si>
  <si>
    <t>Income (loss) before provision for income taxes</t>
  </si>
  <si>
    <t>Provision (benefit) for income taxes</t>
  </si>
  <si>
    <t>Net income (loss)</t>
  </si>
  <si>
    <t>Earnings (loss) per common share</t>
  </si>
  <si>
    <t>Basic (in US$ per share)</t>
  </si>
  <si>
    <t>Diluted (in US$ per share)</t>
  </si>
  <si>
    <t>Weighted-average common shares outstanding</t>
  </si>
  <si>
    <t>Basic (shares)</t>
  </si>
  <si>
    <t>Diluted (shares)</t>
  </si>
  <si>
    <t>Dividends per share</t>
  </si>
  <si>
    <t>Exclusive of depreciation and intangibles amortization.</t>
  </si>
  <si>
    <t>Consolidated Statements of Comprehensive Income (Loss) (Unaudited) - USD ($) $ in Thousands</t>
  </si>
  <si>
    <t>Statement of Comprehensive Income [Abstract]</t>
  </si>
  <si>
    <t>Other comprehensive income (loss)</t>
  </si>
  <si>
    <t>Foreign Currency Translation Adjustment</t>
  </si>
  <si>
    <t>Defined Benefit Pension</t>
  </si>
  <si>
    <t>Actuarial gain (loss), net of taxes of $66, $3, $205, and $3</t>
  </si>
  <si>
    <t>Amounts reclassified into results of operations, net of taxes of ($3), $21, ($210), and $133</t>
  </si>
  <si>
    <t>Derivative Instruments</t>
  </si>
  <si>
    <t>Net change in fair value of cash flow hedges, net of taxes of ($173), ($120), ($456), and ($258)</t>
  </si>
  <si>
    <t>Amounts reclassified into results of operations, net of taxes of $75, $36, $405, and $206</t>
  </si>
  <si>
    <t>Comprehensive income (loss)</t>
  </si>
  <si>
    <t>Consolidated Statements of Comprehensive Income (Loss) (Unaudited) Parenthetical - USD ($) $ in Thousands</t>
  </si>
  <si>
    <t>Pension</t>
  </si>
  <si>
    <t>Actuarial gain (loss), taxes</t>
  </si>
  <si>
    <t>Actuarial gain (loss) reclassified into results of operations, taxes</t>
  </si>
  <si>
    <t>Derivative instruments</t>
  </si>
  <si>
    <t>Net change in fair value of cash flow hedges, taxes</t>
  </si>
  <si>
    <t>Amounts reclassified into results of operations, taxes</t>
  </si>
  <si>
    <t>Consolidated Statements of Cash Flows (Unaudited) $ in Thousands</t>
  </si>
  <si>
    <t>Dec. 31, 2016USD ($)</t>
  </si>
  <si>
    <t>Dec. 26, 2015USD ($)</t>
  </si>
  <si>
    <t>Operating Activities</t>
  </si>
  <si>
    <t>Adjustments to reconcile net income (loss) to net cash provided by (used for) operating activities</t>
  </si>
  <si>
    <t>Depreciation</t>
  </si>
  <si>
    <t>Loss (gain) on sale of property</t>
  </si>
  <si>
    <t>Deferred taxes</t>
  </si>
  <si>
    <t>Stock compensation expense</t>
  </si>
  <si>
    <t>Change in fair value of interest-rate swaps</t>
  </si>
  <si>
    <t>Provision for obsolete inventory</t>
  </si>
  <si>
    <t>Provision for (recovery of) doubtful accounts</t>
  </si>
  <si>
    <t>Changes in operating assets and liabilities (net of acquisitions)</t>
  </si>
  <si>
    <t>Accounts receivable</t>
  </si>
  <si>
    <t>Inventories</t>
  </si>
  <si>
    <t>All other assets</t>
  </si>
  <si>
    <t>All other liabilities</t>
  </si>
  <si>
    <t>Net cash provided by (used for) operating activities</t>
  </si>
  <si>
    <t>Investing Activities</t>
  </si>
  <si>
    <t>Capital expenditures</t>
  </si>
  <si>
    <t>Capital disposals</t>
  </si>
  <si>
    <t>Net cash provided by (used for) investing activities</t>
  </si>
  <si>
    <t>Financing Activities</t>
  </si>
  <si>
    <t>Proceeds (repayments) from long-term debt</t>
  </si>
  <si>
    <t>Proceeds (repayments) from short-term debt</t>
  </si>
  <si>
    <t>Deferred financing costs</t>
  </si>
  <si>
    <t>Purchase of treasury stock</t>
  </si>
  <si>
    <t>Payment of dividends</t>
  </si>
  <si>
    <t>Increase (decrease) in cash overdrafts</t>
  </si>
  <si>
    <t>Net cash provided by (used for) financing activities</t>
  </si>
  <si>
    <t>Foreign currency exchange impact on cash</t>
  </si>
  <si>
    <t>Increase/(decrease) in cash and cash equivalents</t>
  </si>
  <si>
    <t>Cash and cash equivalents at beginning of period</t>
  </si>
  <si>
    <t>Cash and cash equivalents at end of period</t>
  </si>
  <si>
    <t>Supplemental cash flow</t>
  </si>
  <si>
    <t>Cash paid for interest</t>
  </si>
  <si>
    <t>Cash paid for income taxes</t>
  </si>
  <si>
    <t>Non-cash financing activities</t>
  </si>
  <si>
    <t>Dividends payable</t>
  </si>
  <si>
    <t>Capital leases</t>
  </si>
  <si>
    <t>Business and Basis of Presentation</t>
  </si>
  <si>
    <t>Organization, Consolidation and Presentation of Financial Statements [Abstract]</t>
  </si>
  <si>
    <t>Business and Basis of Presentation Business Black Box Corporation ("Black Box," or "the Company”) is a leading digital solutions provider dedicated to helping customers design, build, manage, and secure their IT infrastructure. The Company offers Products and Services that it distributes through two platforms it has built over its 40-year history. The Products platform provides networking solutions through the sale of products including: (i) IT infrastructure, (ii) specialty networking, (iii) multimedia and (iv) keyboard/video/mouse ("KVM") switching. The Services platform is comprised of engineering and design, network operations centers, technical certifications, national and international sales teams, remote monitoring, on-site service teams and technology partner centers of excellence which includes dedicated sales and engineering resources. The primary services offered through this platform include: (i) communications lifecycle services, (ii) unified communications, (iii) structured cabling, (iv) video/AV services, (v) in-building wireless and (vi) data center services. Founded in 1976, Black Box, a Delaware corporation, is headquartered near Pittsburgh in Lawrence, Pennsylvania. Basis of Presentation The accompanying unaudited interim consolidated financial statements of Black Box have been prepared in accordance with accounting principles generally accepted in the United States ("GAAP") and with the instructions to Form 10-Q and Article 10 of Regulation S-X. Accordingly, they do not include all of the information and footnotes required by GAAP for complete financial statements. The Company believes that these consolidated financial statements reflect all normal, recurring adjustments needed to present fairly the Company’s results for the interim periods presented. The results as of and for interim periods presented may not be indicative of the results of operations for any other interim period or for the full year. These financial statements should be read in conjunction with the financial statements and notes thereto included in the Company’s most recent Annual Report on Form 10-K as filed with the Securities and Exchange Commission ("SEC") for the fiscal year ended March 31, 2016 (the "Form 10-K"). The Company’s fiscal year ends on March 31. The fiscal quarters consist of 13 weeks and end on the Saturday generally nearest each calendar quarter end, adjusted to provide relatively equivalent business days for each fiscal quarter. The actual ending dates for the periods presented in these Notes to the Consolidated Financial Statements as of December 31, 2016 and 2015 were December 31, 2016 and December 26, 2015 , respectively. References herein to "Fiscal Year" or "Fiscal" mean the Company’s fiscal year ended March 31 for the year referenced. All references to dollar amounts herein are presented in thousands, except per share amounts, unless otherwise noted. The consolidated financial statements include the accounts of the parent company and its wholly-owned subsidiaries. All significant intercompany accounts and transactions have been eliminated in consolidation. Certain items in the consolidated financial statements of prior years have been reclassified to conform to the current year’s presentation. These reclassifications had no effect on reported net income (loss), comprehensive income (loss), cash flows, total assets or total stockholders' equity. The preparation of financial statements in conformity with GAAP requires Company management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project progress towards completion to estimated budget, allowances for doubtful accounts receivable, sales returns, net realizable value of inventories, loss contingencies, warranty reserves, property, plant and equipment, intangible assets and goodwill. Actual results could differ from those estimates. Management believes the estimates made are reasonable.</t>
  </si>
  <si>
    <t>Significant Accounting Policies</t>
  </si>
  <si>
    <t>Accounting Policies [Abstract]</t>
  </si>
  <si>
    <t>Significant Accounting Policies Significant Accounting Policies The significant accounting policies used in the preparation of the Company’s consolidated financial statements are disclosed in Note 2 of the Notes to the Consolidated Financial Statements within the Form 10-K. No additional significant accounting policies have been adopted during Fiscal 2017 . Recent Accounting Pronouncements There have been no accounting pronouncements adopted during Fiscal 2017 that have had a material impact on the Company's consolidated financial statements.</t>
  </si>
  <si>
    <t>Inventory Disclosure [Abstract]</t>
  </si>
  <si>
    <t>Inventories The Company’s Inventories consist of the following: December 31, 2016 March 31, 2016 Raw materials $ 1,720 $ 1,897 Finished goods 42,691 60,969 Inventory, gross 44,411 62,866 Excess and obsolete inventory reserves (18,505 ) (20,163 ) Inventories, net $ 25,906 $ 42,703 During 3Q17, the Company wrote off fully reserved finished goods which is reflected in the balances as of December 31, 2016. During 2Q17, the Company incurred $9,137 of Inventory impairment loss, which included $2,810 in North America Products due to a write-down to lower of cost or market as a result of specific legacy networking product discontinuation and excess inventory given the current demand outlook for North America Products, and $6,327 in North America Services due to a write-down to lower of cost or market as a result of excess inventory given current demand in commercial services within North America Services. The Company is focused on maximizing asset utilization and working capital efficiencies and these reductions will increase cost efficiency in future periods. Based on the demand reviews completed, resulting in the stated inventory impairment loss, the Company does not expect further inventory impairments during Fiscal 2017.</t>
  </si>
  <si>
    <t>Intangible Assets</t>
  </si>
  <si>
    <t>Intangible Assets, Net (Excluding Goodwill) [Abstract]</t>
  </si>
  <si>
    <t>Intangible Assets The following table summarizes the gross carrying amount, accumulated amortization and net carrying amount by intangible asset class: December 31, 2016 March 31, 2016 Gross Carrying Amount Accum. Amort. Net Carrying Amount Gross Carrying Amount Accum. Amort. Net Carrying Amount Definite-lived Non-compete agreements $ 2,200 $ 2,200 $ — $ 2,254 $ 2,170 $ 84 Customer relationships 122,274 78,390 43,884 122,345 71,445 50,900 Backlog 3,489 3,489 — 3,489 3,489 — Total $ 127,963 $ 84,079 $ 43,884 $ 128,088 $ 77,104 $ 50,984 Indefinite-lived Trademarks 35,450 8,253 27,197 35,450 8,253 27,197 Total $ 163,413 $ 92,332 $ 71,081 $ 163,538 $ 85,357 $ 78,181 The Company’s indefinite-lived intangible assets consist solely of the Company’s trademark portfolio. The Company’s definite-lived intangible assets are comprised of employee non-compete agreements, customer relationships and backlog obtained through business acquisitions. Historically, the Company's annual assessment of the recoverability of trademarks and long-lived assets is conducted as of the end of the second quarter of its fiscal year. However, the Company determined it was necessary to extend completion of its assessment process in order to take into account a contemporary outlook for the Company’s business units that are being developed in connection with Fiscal 2018 planning. As a result, it is expected that our annual assessment for these assets will be completed during the fourth quarter of Fiscal 2017. The following table summarizes the changes to the net carrying amounts by intangible asset class: Trademarks Non-compete agreements Customer relationships Backlog Total March 31, 2016 $ 27,197 $ 84 $ 50,900 $ — $ 78,181 Intangibles Amortization — (84 ) (6,969 ) — (7,053 ) Foreign currency translation adjustment — — (47 ) — (47 ) December 31, 2016 $ 27,197 $ — $ 43,884 $ — $ 71,081 The following table details the estimated intangibles amortization expense for the remainder of Fiscal 2017 , each of the succeeding four fiscal years and the periods thereafter. Fiscal 2017 $ 2,320 2018 7,825 2019 6,446 2020 5,951 2021 5,502 Thereafter 15,840 Total $ 43,884</t>
  </si>
  <si>
    <t>Indebtedness</t>
  </si>
  <si>
    <t>Debt Disclosure [Abstract]</t>
  </si>
  <si>
    <t>Indebtedness The Company’s Long-term debt consists of the following: December 31, 2016 March 31, 2016 Revolving credit agreement $ 93,800 $ 119,000 Other 1,549 1,802 Total debt $ 95,349 $ 120,802 Less: current portion (included in Other liabilities) (1,385 ) (1,139 ) Long-term debt $ 93,964 $ 119,663 On May 9, 2016, the Company refinanced its then existing $200,000 credit facility pursuant to a new credit agreement (the "Credit Agreement") with PNC Bank, National Association, as administrative agent, Bank of America, N.A., as syndication agent, and certain other lender parties. The Credit Agreement expires on May 9, 2021. Borrowings under the Credit Agreement are permitted up to a maximum amount of $200,000 , and includes up to $15,000 of swing-line loans and $25,000 of letters of credit. The Credit Agreement may be increased by the Company up to an additional $50,000 and may be unilaterally and permanently reduced by the Company to not less than the then outstanding amount of all borrowings. Interest on outstanding indebtedness under the Credit Agreement accrues, at the Company’s option, at a rate based on either: (a) a Base Rate Option equal to the highest of (i) the federal funds open rate, plus fifty (50) basis points ( 0.5% ), (ii) the bank’s prime rate, and (iii) the daily LIBOR rate, plus 100 basis points ( 1.0% ), in each case plus 0% to 1.00% (determined by a leverage ratio based on the Company’s consolidated EBITDA) or (b) a rate per annum equal to the LIBOR rate plus 1.00% to 2.00% (determined by a leverage ratio based on the Company’s consolidated EBITDA). The Credit Agreement requires the Company to maintain compliance with certain non-financial and financial covenants such as leverage and interest coverage ratios. The Company’s obligations under the Credit Agreement are secured by substantially all of the assets of the Company’s material direct and indirect subsidiaries that are incorporated (or organized) under the laws of the District of Columbia or under the laws of any state or commonwealth of the United States and are guaranteed by such domestic subsidiaries. As of December 31, 2016 , the Company was in compliance with all covenants under the Credit Agreement. The maximum amount of debt outstanding under the Credit Agreement, the weighted-average balance outstanding under the Credit Agreement and the weighted-average interest rate on all outstanding debt for the three-months ended December 31, 2016 was $141,300 , $124,304 and 2.7% , respectively, compared to $174,075 , $160,750 and 2.1% , respectively, for the three-months ended December 31, 2015 . The maximum amount of debt outstanding under the Credit Agreement, the weighted-average balance outstanding under the Credit Agreement and the weighted-average interest rate on all outstanding debt for the nine -months ended December 31, 2016 was $150,075 , $129,884 and 2.6% , respectively, compared to $183,050 , $164,558 and 2.0% , respectively, for the nine -months ended December 31, 2015 . As of December 31, 2016 , the Company had $4,850 outstanding in letters of credit and $101,350 in unused commitments, which are limited by a financial covenant, under the Credit Agreement.</t>
  </si>
  <si>
    <t>Derivative Instruments and Hedging Activities</t>
  </si>
  <si>
    <t>Derivative Instruments and Hedging Activities Disclosure [Abstract]</t>
  </si>
  <si>
    <t>Derivative Instruments and Hedging Activities The Company is exposed to certain market risks, including the effect of changes in foreign currency exchange rates and interest rates. The Company uses derivative instruments to manage financial exposures that occur in the normal course of business. It does not hold or issue derivatives for speculative trading purposes. The Company is exposed to non-performance risk from the counterparties in its derivative instruments. This risk would be limited to any unrealized gains on current positions. To help mitigate this risk, the Company transacts only with counterparties that are rated as investment grade or higher and all counterparties are monitored on a continuous basis. The fair value of the Company’s derivatives reflects this credit risk. The Company enters into foreign currency contracts to hedge exposure to variability in expected fluctuations in foreign currencies. All of the foreign currency contracts have been designated and qualify as cash flow hedges. The effective portion of any changes in the fair value of the derivative instruments is recorded in Accumulated Other Comprehensive Income ("AOCI") until the hedged forecasted transaction occurs or the recognized currency transaction affects earnings. Once the forecasted transaction occurs or the recognized currency transaction affects earnings, the effective portion of any related gains or losses on the cash flow hedge is reclassified from AOCI to the Company’s Consolidated Statements of Operations. As of December 31, 2016 , the Company had open contracts in Australian and Canadian dollars, Danish krone, Euros, Mexican pesos, Norwegian kroner, British pounds sterling, Swedish krona, Swiss francs and Japanese yen, all of which have been designated as cash flow hedges. These contracts had a notional amount of $53,891 and will expire within 5 months. There was no hedge ineffectiveness during Fiscal 2017 or Fiscal 2016 . The following tables summarize the carrying amounts of derivative assets/liabilities and the impact on the Company’s Consolidated Statements of Operations: Asset Derivatives Liability Derivatives December 31, March 31, December 31, March 31, Classification 2016 2016 2016 2016 Derivatives designated as hedging instruments Foreign currency contracts Other liabilities (current) $ 1,804 $ 552 Foreign currency contracts Other assets (current) $ 227 $ 882 Three-months ended Nine-months ended December 31 December 31 Classification 2016 2015 2016 2015 Derivatives designated as hedging instruments Gain (loss) recognized in other comprehensive income (effective portion), net of taxes Other comprehensive income $ (270 ) $ (196 ) $ (713 ) $ (420 ) Amounts reclassified from AOCI into results of operations (effective portion), net of taxes Selling, general &amp; administrative expenses 118 59 634 334</t>
  </si>
  <si>
    <t>Fair Value Disclosures</t>
  </si>
  <si>
    <t>Fair Value Disclosures [Abstract]</t>
  </si>
  <si>
    <t>Fair Value Disclosures Recurring fair value measurements The following table presents information about the Company’s assets and liabilities measured at fair value on a recurring basis as of December 31, 2016 , and indicates the fair value hierarchy of the valuation techniques utilized by the Company to determine such fair value: Level 1 Level 2 Level 3 Total Assets at Fair Value Defined benefit pension plan assets (1) $ 21,275 $ 11,111 $ — $ 32,386 Foreign currency contracts $ — $ 227 $ — $ 227 Total Assets at Fair Value $ 21,275 $ 11,338 $ — $ 32,613 Liabilities at Fair Value Foreign currency contracts $ — $ 1,804 $ — $ 1,804 (1) The fair value of pension plan assets is measured annually, thus this value is as of March 31, 2016 . Non-recurring fair value measurements The Company's assets and liabilities that are measured at fair value on a non-recurring basis include non-financial assets and liabilities initially measured at fair value in a business combination.</t>
  </si>
  <si>
    <t>Stockholder's Equity</t>
  </si>
  <si>
    <t>Stockholders' Equity Note [Abstract]</t>
  </si>
  <si>
    <t>Stockholder's Equity Accumulated Other Comprehensive Income The components of AOCI consisted of the following for the periods presented: December 31, 2016 March 31, 2016 Foreign Currency Translation Adjustment $ (5,132 ) $ 1,113 Derivative Instruments (336 ) (255 ) Defined Benefit Pension (13,942 ) (13,933 ) Accumulated other comprehensive income $ (19,410 ) $ (13,075 ) Dividends The following table presents information about the Company's dividend program: Period Record Date Payment Date Rate Aggregate Value 3Q17 December 30, 2016 January 13, 2017 $ 0.12 $ 1,818 2Q17 September 30, 2016 October 14, 2016 $ 0.12 $ 1,818 1Q17 July 1, 2016 July 15, 2016 $ 0.12 $ 1,811 4Q16 March 31, 2016 April 14, 2016 $ 0.11 $ 1,652 3Q16 December 24, 2015 January 8, 2016 $ 0.11 $ 1,694 2Q16 September 25, 2015 October 9, 2015 $ 0.11 $ 1,692 1Q16 June 26, 2015 July 10, 2015 $ 0.11 $ 1,691 While the Company expects to continue to declare quarterly dividends, the payment of future dividends is at the discretion of the Company's Board of Directors (the "Board") and the timing and amount of any future dividends will depend upon earnings, cash requirements and the financial condition of the Company. Under the Credit Agreement, the Company is permitted to make regular quarterly dividends not exceeding $15,000 per year as long as no Event of Default or Potential Default (as defined in the Credit Agreement) shall have occurred and is continuing or shall occur as a result thereof. In addition, the Company is permitted to make other distributions or dividends if such event would not violate a 3.00 to 1.00 consolidated leverage ratio under the Credit Agreement. Common Stock Repurchases The following table presents information about the Company's common stock repurchases: Three-months ended Nine-months ended December 31 December 31 2016 2015 2016 2015 Shares of common stock purchased — 3,292 39,735 144,816 Aggregate purchase price $ — $ 49 $ 477 $ 2,844 Average purchase price $ — $ 14.88 $ 12.01 $ 19.64 During the nine -month period ended December 31, 2016 , the Company made tax payments of $477 and withheld 39,735 shares of common stock, which were designated as treasury shares, at an average price per share of $12.01 , in order to satisfy employee income taxes due as a result of the vesting of certain restricted stock units. During the nine -month period ended December 31, 2015 , the Company made tax payments of $844 and withheld 43,468 shares of common stock, which were designated as treasury shares, at an average price per share of $19.42 , in order to satisfy employee income taxes due as a result of the vesting of certain restricted stock units. Since the inception of its repurchase programs beginning in April 1999 and through December 31, 2016 , the Company has repurchased 11,194,933 shares of common stock for an aggregate purchase price of $406,661 , or an average purchase price per share of $36.33 . These shares do not include the treasury shares withheld for tax payments due upon the vesting of certain restricted stock units and performance shares. As of December 31, 2016 , 1,305,067 shares were available under the most recent repurchase programs. Additional repurchases of common stock may occur from time to time depending upon factors such as the Company’s cash flows and general market conditions. There can be no assurance as to the timing or amount of such repurchases. Under the Credit Agreement, the Company is permitted to repurchase its common stock as long as no Event of Default or Potential Default (as defined in the Credit Agreement) shall have occurred and is continuing or shall occur as a result thereof. In addition, no repurchase of common stock is permitted, with certain exceptions, under the Credit Agreement if the Company's consolidated leverage ratio (based on EBITDA) exceeds 3.00 . At December 31, 2016 , the Company's leverage ratio was 2.69 .</t>
  </si>
  <si>
    <t>Income Taxes</t>
  </si>
  <si>
    <t>Income Tax Disclosure [Abstract]</t>
  </si>
  <si>
    <t>Income Taxes The Company's provision for income taxes for the three-months ended December 31, 2016 was $324 , an effective tax rate of 19.7% on income before provision for income taxes of $1,644 , compared to $61 , an effective tax rate of 1.1% on income before provision for income taxes of $5,798 for the three-months ended December 31, 2015 . The effective tax rate increase from 1.1% to 19.7% was primarily due to the current mix of income and losses in various taxing jurisdictions and a release of uncertain income tax positions that produced a benefit in the prior year. The Company's provision for income taxes for the nine -months ended December 31, 2016 was $1,132 , an effective tax rate of (27.4)% on loss before benefit for income taxes of $4,129 , compared to a benefit for income taxes of $19,377 , an effective tax rate of 13.6% on loss before benefit for income taxes of $142,731 for the nine -months ended December 31, 2015 . The effective tax rate decrease from 13.6% to (27.4)% was primarily due to the mix of income and losses across various taxing jurisdictions. The effective tax rate for the nine -months ended December 31, 2016 of (27.4)% differs from the federal statutory rate primarily due to the mix of income and losses across various taxing jurisdictions. The Company provides for income taxes at the end of each interim period based on the estimated effective tax rate adjusted for certain discrete items for the full fiscal year. Cumulative adjustments to the Company's estimate are recorded in the interim period in which a change in the estimated annual effective rate is determined. Fiscal 2013 through Fiscal 2016 remain open to examination by the Internal Revenue Service ("IRS") and Fiscal 2011 through Fiscal 2016 remain open to examination by certain state and foreign taxing jurisdictions.</t>
  </si>
  <si>
    <t>Stock-based Compensation</t>
  </si>
  <si>
    <t>Disclosure of Compensation Related Costs, Share-based Payments [Abstract]</t>
  </si>
  <si>
    <t>Stock-based Compensation In August 2008, the Company’s stockholders approved the 2008 Long-Term Incentive Plan, as amended (the "Incentive Plan"), which replaced the 1992 Stock Option Plan, as amended, and the 1992 Director Stock Option Plan, as amended. As of December 31, 2016 , the Incentive Plan is authorized to issue stock options, restricted stock units and performance shares, among other types of awards, for up to 5,837,396 shares of common stock, par value $0.001 per share (the "common stock"). The Company recognized stock-based compensation expense of $705 and $1,103 for the three-months ended December 31, 2016 and 2015 , respectively, and $3,877 and $4,251 for the nine -months ended December 31, 2016 and 2015 , respectively. The Company recognized total income tax benefit for stock-based compensation arrangements of $262 and $421 for the three-months ended December 31, 2016 and 2015 , respectively, and $1,442 and $1,622 for the nine -months ended December 31, 2016 and 2015 , respectively. Stock-based compensation expense is recorded in Selling, general &amp; administrative expense within the Company’s Consolidated Statements of Operations. Stock options Stock option awards are granted with an exercise price equal to the closing market price of the common stock on the date of grant; such stock options generally become exercisable in equal amounts over a three -year period and have a contractual life of ten -years from the grant date. The fair value of stock options is estimated on the grant date using the Black-Scholes option pricing model, which includes the following weighted-average assumptions. Nine-months ended December 31 2016 2015 Expected life (in years) 6.8 7.5 Risk free interest rate 1.6 % 2.0 % Annual forfeiture rate 1.8 % 1.5 % Expected Volatility 41.7 % 43.9 % Dividend yield 3.1 % 1.8 % The following table summarizes the Company’s stock option activity: Shares (in 000’s) Weighted-Average Exercise Price Weighted-Average Remaining Contractual Life (Years) Intrinsic Value (000’s) March 31, 2016 1,269 $ 27.86 Granted 381 11.99 Exercised — — Forfeited or cancelled (555 ) 28.66 December 31, 2016 1,095 $ 21.94 5.2 $ 1,153 Exercisable 676 $ 27.31 2.8 $ — The weighted-average grant-date fair value of options granted during the nine -months ended December 31, 2016 and 2015 was $3.74 and $7.79 , respectively. The intrinsic value of options exercised during the nine -months ended December 31, 2016 and 2015 was $0 and $0 , respectively. The aggregate intrinsic value in the preceding table is based on the closing stock price of the common stock on December 30, 2016 , which was $15.25 . The following table summarizes certain information regarding the Company’s non-vested stock options: Shares (in 000’s) Weighted-Average Grant-Date Fair Value March 31, 2016 281 $ 8.63 Granted 381 3.74 Vested (133 ) 9.00 Forfeited (110 ) 7.17 December 31, 2016 419 $ 4.45 As of December 31, 2016 , there was $1,303 of total unrecognized pre-tax stock-based compensation expense related to non-vested stock options, which is expected to be recognized over a weighted-average period of 2.1 years. Restricted stock units Restricted stock unit awards are subject to a service condition and typically vest in equal amounts over a three -year period from the grant date. The fair value of restricted stock units is determined based on the number of restricted stock units granted and the closing market price of the common stock on the date of grant. The following table summarizes the Company’s restricted stock unit activity: Shares (in 000’s) Weighted-Average Grant-Date Fair Value March 31, 2016 276 $ 19.99 Granted 304 12.19 Vested (170 ) 18.67 Forfeited (53 ) 17.82 December 31, 2016 357 $ 14.30 The total fair value of shares that vested during the nine -months ended December 31, 2016 and 2015 was $2,039 and $3,143 , respectively. As of December 31, 2016 , there was $3,108 of total unrecognized pre-tax stock-based compensation expense related to non-vested restricted stock units, which is expected to be recognized over a weighted-average period of 2.1 years. Performance share awards Performance share awards are subject to one of the performance goals - the Company's Relative Total Shareholder Return ("TSR") Ranking or cumulative Adjusted EBITDA - each over a three -year period. The Company’s Relative TSR Ranking metric is based on the three-year cumulative return to stockholders from the change in stock price and dividends paid between the starting and ending dates. The fair value of performance share awards (subject to cumulative Adjusted EBITDA) is determined based on the number of performance shares granted and the closing market price of the common stock on the date of grant. The fair value of performance share awards (subject to the Company’s Relative TSR Ranking) is estimated on the grant date using the Monte-Carlo simulation valuation method which includes the following weighted-average assumptions. Nine-months ended December 31 2016 2015 Risk free interest rate 0.9 % 0.9 % Expected Volatility 45.1 % 39.9 % Dividend yield 3.4 % 2.0 % The following table summarizes the Company’s performance share award activity: Shares (in 000’s) Weighted-Average Grant-Date Fair Value March 31, 2016 260 $ 23.14 Granted 198 11.99 Vested — — Forfeited (140 ) 23.75 December 31, 2016 318 $ 15.93 The total fair value of shares that vested during the nine -months ended December 31, 2016 and 2015 was $0 and $0 , respectively. As of December 31, 2016 , there was $1,617 of total unrecognized pre-tax stock-based compensation expense related to non-vested performance share awards, which is expected to be recognized over a weighted-average period of 2.2 years.</t>
  </si>
  <si>
    <t>Earnings (loss) Per Share</t>
  </si>
  <si>
    <t>Earnings Per Share [Abstract]</t>
  </si>
  <si>
    <t>Earnings (loss) Per Share The following table details the computation of basic and diluted earnings (loss) per common share from continuing operations for the periods presented (share numbers in table in thousands): Three-months ended Nine-months ended December 31 December 31 2016 2015 2016 2015 Net income (loss) $ 1,320 $ 5,737 $ (5,261 ) $ (123,354 ) Weighted-average common shares outstanding (basic) 15,149 15,379 15,095 15,343 Effect of dilutive securities from equity awards 128 6 — — Weighted-average common shares outstanding (diluted) 15,277 15,385 15,095 15,343 Basic earnings (loss) per common share $ 0.09 $ 0.37 $ (0.35 ) $ (8.04 ) Dilutive earnings (loss) per common share $ 0.09 $ 0.37 $ (0.35 ) $ (8.04 ) The Weighted-average common shares outstanding (diluted) computation is not impacted during any period where the exercise price of a stock option is greater than the average market price. There were 1,165,620 and 1,592,214 non-dilutive equity awards outstanding for the three-months ended December 31, 2016 and 2015 , respectively, and 1,202,159 and 1,592,214 non-dilutive equity awards outstanding for the nine -months ended December 31, 2016 and 2015 , respectively, that are not included in the corresponding period Weighted-average common shares outstanding (diluted) computation.</t>
  </si>
  <si>
    <t>Segment Information</t>
  </si>
  <si>
    <t>Segment Reporting [Abstract]</t>
  </si>
  <si>
    <t>Segment Information The Company conducts business globally and is managed on a geographic-service type basis consisting of four operating segments which are (i) North America Products, (ii) North America Services, (iii) International Products and (iv) International Services. These operating segments are also the Company's reporting units for purposes of testing goodwill for impairment and its reporting segments for financial reporting purposes. Revenues within our North America segments are primarily attributed to the United States while revenues within our International segments are attributed to countries in Europe, the Pacific Rim and Latin America. The accounting policies of the operating segments are the same as those of the Company. The Company allocates resources to its operating segments and evaluates the performance of the operating segments based upon operating income. The financial results for the Company's reporting segments are as follows: North America Products North America Services International Products International Services Total 3Q17 Revenues $ 16,745 $ 166,612 $ 19,364 $ 7,649 $ 210,370 Gross profit 7,848 44,892 8,128 1,575 62,443 Operating income (loss) (1,041 ) 1,765 1,538 500 2,762 Depreciation 425 1,754 224 69 2,472 Intangibles amortization — 2,185 113 — 2,298 Restructuring expense 293 592 224 — 1,109 Asset impairment loss — — — — — Capital expenditures 326 1,250 561 129 2,266 Assets (as of December 31) 45,726 342,164 32,824 15,734 436,448 3Q16 Revenues 20,130 172,633 21,802 7,916 222,481 Gross profit 9,092 49,607 9,154 1,776 69,629 Operating income (loss) 726 3,895 1,965 490 7,076 Depreciation 367 1,614 162 43 2,186 Intangibles amortization — 2,603 — — 2,603 Restructuring expense 99 713 29 26 867 Asset impairment loss — — — — — Capital expenditures 1,553 1,810 150 113 3,626 Assets (as of December 31) 72,436 400,202 36,301 19,473 528,412 3QYTD17 Revenues 56,784 508,129 61,469 21,217 647,599 Gross profit 23,315 131,990 24,659 4,576 184,540 Operating income (loss) (1,300 ) (3,193 ) 2,386 1,051 (1,056 ) Depreciation 1,247 5,060 593 172 7,072 Intangibles amortization — 6,708 345 — 7,053 Restructuring expense 418 2,718 895 20 4,051 Asset impairment loss — 536 — — 536 Capital expenditures 1,152 3,666 762 561 6,141 Assets (as of December 31) 45,726 342,164 32,824 15,734 436,448 3QYTD16 Revenues 65,294 540,114 61,418 21,707 688,533 Gross profit 28,874 151,737 24,992 5,083 210,686 Operating income (loss) (21,198 ) (108,696 ) (2,813 ) (5,926 ) (138,633 ) Depreciation 1,079 4,568 493 134 6,274 Intangibles amortization — 7,820 — — 7,820 Restructuring expense 119 1,507 540 130 2,296 Asset impairment loss 25,211 119,547 5,348 7,166 157,272 Capital expenditures 3,794 3,437 671 222 8,124 Assets (as of December 31) 72,436 400,202 36,301 19,473 528,412</t>
  </si>
  <si>
    <t>Commitments and Contingencies</t>
  </si>
  <si>
    <t>Commitments and Contingencies Disclosure [Abstract]</t>
  </si>
  <si>
    <t>Commitments and Contingencies During the third quarter of Fiscal 2017, the Company entered into an agreement with a third-party to design and implement a new enterprise resource planning ("ERP") system for our Services business. This new system replaces multiple accounting and financial reporting systems, most of which originally were obtained in connection with business acquisitions. This investment is a prudent use of company assets that we expect will provide returns over the investment in a reasonable period of time after implementation and will continue to do so for the foreseeable future. The new ERP system will provide us with better access to new tools that will increase our speed and agility, enhance our customers' experience, standardize the processes of our daily tasks and ultimately provide efficiencies which will improve our bottom line. In connection with the agreement noted above, the Company is committed to $11,900 over the next three-years, of which $7,100 is expected to be paid in the next 12-months. The Company is involved in, or has pending, various legal proceedings, claims, suits and complaints arising out of the normal course of business. Based on the facts currently available to the Company, Management believes these matters are adequately provided for, covered by insurance, without merit or not probable that an unfavorable material outcome will result. There has been no other significant or unusual activity during Fiscal 2017 .</t>
  </si>
  <si>
    <t>Restructuring</t>
  </si>
  <si>
    <t>Restructuring and Related Activities [Abstract]</t>
  </si>
  <si>
    <t>Restructuring The Company has incurred and continues to incur costs related to facility consolidations, such as idle facility rent obligations and the write-off of leasehold improvements, and employee severance (collectively referred to as “restructuring expense”) in a continued effort to consolidate back office functions and to make its organization more efficient. These restructuring activities are compartmentalized and are not part of an overall plan and therefore the Company cannot estimate the total amount to be incurred in connection with the activity. Employee severance is generally payable within the next twelve months with certain facility costs extending through Fiscal 2019. The following table summarizes the changes to the restructuring liability for the periods presented. Employee Facility Total Balance at March 31, 2016 7,050 234 7,284 Restructuring expense $ 3,650 $ 401 $ 4,051 Cash expenditures $ (6,042 ) $ (288 ) $ (6,330 ) Balance at December 31, 2016 $ 4,658 $ 347 $ 5,005 Of the $5,005 above, $4,985 is classified as a current liability under Other liabilities on the Company’s Consolidated Balance Sheets for the period ended December 31, 2016 . The following table summarizes restructuring expense, which is recorded in Selling, general &amp; administrative expenses in the Company’s Consolidated Statements of Operations, for the nine months ended December 31, 2016 , for the Company’s reporting segments: North America Products North America Services International Products International Services Total Employee Severance $ 418 $ 2,331 $ 882 $ 19 $ 3,650 Facility Closures $ — $ 387 $ 13 $ 1 $ 401 Total $ 418 $ 2,718 $ 895 $ 20 $ 4,051 Company management is considering initiatives to reset the business model and align costs with revenue to improve profitability. As a result, during FY17, our profits could be negatively impacted by restructuring expenses resulting from such initiatives, which are designed to maximize the efficiency of the cost structure for each of our segments to enhance the Company's profitability. The Company believes there is a significant cost savings for such restructuring initiatives that will provide a return on investment in a relatively short period of time. However, there can be no assurance that we would realize adequate returns on this investment nor that we would be able to maintain such cost savings in the future. Such restructuring initiatives have not been formalized and the Company cannot state with any certainty the timing or whether or not such events will occur.</t>
  </si>
  <si>
    <t>Inventories (Tables)</t>
  </si>
  <si>
    <t>Schedule of Inventories</t>
  </si>
  <si>
    <t>The Company’s Inventories consist of the following: December 31, 2016 March 31, 2016 Raw materials $ 1,720 $ 1,897 Finished goods 42,691 60,969 Inventory, gross 44,411 62,866 Excess and obsolete inventory reserves (18,505 ) (20,163 ) Inventories, net $ 25,906 $ 42,703</t>
  </si>
  <si>
    <t>Intangible Assets (Tables)</t>
  </si>
  <si>
    <t>Schedule of Definite-lived and Indefinite-lived Intangible Assets</t>
  </si>
  <si>
    <t>The following table summarizes the gross carrying amount, accumulated amortization and net carrying amount by intangible asset class: December 31, 2016 March 31, 2016 Gross Carrying Amount Accum. Amort. Net Carrying Amount Gross Carrying Amount Accum. Amort. Net Carrying Amount Definite-lived Non-compete agreements $ 2,200 $ 2,200 $ — $ 2,254 $ 2,170 $ 84 Customer relationships 122,274 78,390 43,884 122,345 71,445 50,900 Backlog 3,489 3,489 — 3,489 3,489 — Total $ 127,963 $ 84,079 $ 43,884 $ 128,088 $ 77,104 $ 50,984 Indefinite-lived Trademarks 35,450 8,253 27,197 35,450 8,253 27,197 Total $ 163,413 $ 92,332 $ 71,081 $ 163,538 $ 85,357 $ 78,181</t>
  </si>
  <si>
    <t>Schedule of Changes in Net Carrying Amounts of Intangible Assets</t>
  </si>
  <si>
    <t>The following table summarizes the changes to the net carrying amounts by intangible asset class: Trademarks Non-compete agreements Customer relationships Backlog Total March 31, 2016 $ 27,197 $ 84 $ 50,900 $ — $ 78,181 Intangibles Amortization — (84 ) (6,969 ) — (7,053 ) Foreign currency translation adjustment — — (47 ) — (47 ) December 31, 2016 $ 27,197 $ — $ 43,884 $ — $ 71,081</t>
  </si>
  <si>
    <t>Schedule of Expected Amortization Expense</t>
  </si>
  <si>
    <t>The following table details the estimated intangibles amortization expense for the remainder of Fiscal 2017 , each of the succeeding four fiscal years and the periods thereafter. Fiscal 2017 $ 2,320 2018 7,825 2019 6,446 2020 5,951 2021 5,502 Thereafter 15,840 Total $ 43,884</t>
  </si>
  <si>
    <t>Indebtedness (Tables)</t>
  </si>
  <si>
    <t>Schedule of Long-term Debt Instruments</t>
  </si>
  <si>
    <t>The Company’s Long-term debt consists of the following: December 31, 2016 March 31, 2016 Revolving credit agreement $ 93,800 $ 119,000 Other 1,549 1,802 Total debt $ 95,349 $ 120,802 Less: current portion (included in Other liabilities) (1,385 ) (1,139 ) Long-term debt $ 93,964 $ 119,663</t>
  </si>
  <si>
    <t>Derivative Instruments and Hedging Activities (Tables)</t>
  </si>
  <si>
    <t>Schedule of Derivative Instruments and Impact on Statements of Operations</t>
  </si>
  <si>
    <t>The following tables summarize the carrying amounts of derivative assets/liabilities and the impact on the Company’s Consolidated Statements of Operations: Asset Derivatives Liability Derivatives December 31, March 31, December 31, March 31, Classification 2016 2016 2016 2016 Derivatives designated as hedging instruments Foreign currency contracts Other liabilities (current) $ 1,804 $ 552 Foreign currency contracts Other assets (current) $ 227 $ 882 Three-months ended Nine-months ended December 31 December 31 Classification 2016 2015 2016 2015 Derivatives designated as hedging instruments Gain (loss) recognized in other comprehensive income (effective portion), net of taxes Other comprehensive income $ (270 ) $ (196 ) $ (713 ) $ (420 ) Amounts reclassified from AOCI into results of operations (effective portion), net of taxes Selling, general &amp; administrative expenses 118 59 634 334</t>
  </si>
  <si>
    <t>Fair Value Disclosures (Tables)</t>
  </si>
  <si>
    <t>Schedule of Fair Value, Assets and Liabilities Measured on Recurring Basis</t>
  </si>
  <si>
    <t>The following table presents information about the Company’s assets and liabilities measured at fair value on a recurring basis as of December 31, 2016 , and indicates the fair value hierarchy of the valuation techniques utilized by the Company to determine such fair value: Level 1 Level 2 Level 3 Total Assets at Fair Value Defined benefit pension plan assets (1) $ 21,275 $ 11,111 $ — $ 32,386 Foreign currency contracts $ — $ 227 $ — $ 227 Total Assets at Fair Value $ 21,275 $ 11,338 $ — $ 32,613 Liabilities at Fair Value Foreign currency contracts $ — $ 1,804 $ — $ 1,804 (1) The fair value of pension plan assets is measured annually, thus this value is as of March 31, 2016 .</t>
  </si>
  <si>
    <t>Stockholder's Equity (Tables)</t>
  </si>
  <si>
    <t>Schedule of Accumulated Other Comprehensive Income</t>
  </si>
  <si>
    <t>The components of AOCI consisted of the following for the periods presented: December 31, 2016 March 31, 2016 Foreign Currency Translation Adjustment $ (5,132 ) $ 1,113 Derivative Instruments (336 ) (255 ) Defined Benefit Pension (13,942 ) (13,933 ) Accumulated other comprehensive income $ (19,410 ) $ (13,075 )</t>
  </si>
  <si>
    <t>Schedule of Dividends</t>
  </si>
  <si>
    <t>The following table presents information about the Company's dividend program: Period Record Date Payment Date Rate Aggregate Value 3Q17 December 30, 2016 January 13, 2017 $ 0.12 $ 1,818 2Q17 September 30, 2016 October 14, 2016 $ 0.12 $ 1,818 1Q17 July 1, 2016 July 15, 2016 $ 0.12 $ 1,811 4Q16 March 31, 2016 April 14, 2016 $ 0.11 $ 1,652 3Q16 December 24, 2015 January 8, 2016 $ 0.11 $ 1,694 2Q16 September 25, 2015 October 9, 2015 $ 0.11 $ 1,692 1Q16 June 26, 2015 July 10, 2015 $ 0.11 $ 1,691</t>
  </si>
  <si>
    <t>Schedule of Common Stock Repurchases</t>
  </si>
  <si>
    <t>The following table presents information about the Company's common stock repurchases: Three-months ended Nine-months ended December 31 December 31 2016 2015 2016 2015 Shares of common stock purchased — 3,292 39,735 144,816 Aggregate purchase price $ — $ 49 $ 477 $ 2,844 Average purchase price $ — $ 14.88 $ 12.01 $ 19.64</t>
  </si>
  <si>
    <t>Stock-based Compensation (Tables)</t>
  </si>
  <si>
    <t>Schedule of Stock Options, Valuation Assumptions</t>
  </si>
  <si>
    <t xml:space="preserve"> The fair value of stock options is estimated on the grant date using the Black-Scholes option pricing model, which includes the following weighted-average assumptions. Nine-months ended December 31 2016 2015 Expected life (in years) 6.8 7.5 Risk free interest rate 1.6 % 2.0 % Annual forfeiture rate 1.8 % 1.5 % Expected Volatility 41.7 % 43.9 % Dividend yield 3.1 % 1.8 %</t>
  </si>
  <si>
    <t>Schedule of Stock Options, Activity</t>
  </si>
  <si>
    <t>The following table summarizes the Company’s stock option activity: Shares (in 000’s) Weighted-Average Exercise Price Weighted-Average Remaining Contractual Life (Years) Intrinsic Value (000’s) March 31, 2016 1,269 $ 27.86 Granted 381 11.99 Exercised — — Forfeited or cancelled (555 ) 28.66 December 31, 2016 1,095 $ 21.94 5.2 $ 1,153 Exercisable 676 $ 27.31 2.8 $ —</t>
  </si>
  <si>
    <t>Schedule of Stock Options, Nonvested Share Activity</t>
  </si>
  <si>
    <t>The following table summarizes certain information regarding the Company’s non-vested stock options: Shares (in 000’s) Weighted-Average Grant-Date Fair Value March 31, 2016 281 $ 8.63 Granted 381 3.74 Vested (133 ) 9.00 Forfeited (110 ) 7.17 December 31, 2016 419 $ 4.45</t>
  </si>
  <si>
    <t>Schedule of Restricted Stock Units, Activity</t>
  </si>
  <si>
    <t>The following table summarizes the Company’s restricted stock unit activity: Shares (in 000’s) Weighted-Average Grant-Date Fair Value March 31, 2016 276 $ 19.99 Granted 304 12.19 Vested (170 ) 18.67 Forfeited (53 ) 17.82 December 31, 2016 357 $ 14.30</t>
  </si>
  <si>
    <t>Schedule of Performance Share Units, Valuation Assumptions</t>
  </si>
  <si>
    <t>The fair value of performance share awards (subject to the Company’s Relative TSR Ranking) is estimated on the grant date using the Monte-Carlo simulation valuation method which includes the following weighted-average assumptions. Nine-months ended December 31 2016 2015 Risk free interest rate 0.9 % 0.9 % Expected Volatility 45.1 % 39.9 % Dividend yield 3.4 % 2.0 %</t>
  </si>
  <si>
    <t>Schedule of Performance Share Units, Activity</t>
  </si>
  <si>
    <t>The following table summarizes the Company’s performance share award activity: Shares (in 000’s) Weighted-Average Grant-Date Fair Value March 31, 2016 260 $ 23.14 Granted 198 11.99 Vested — — Forfeited (140 ) 23.75 December 31, 2016 318 $ 15.93</t>
  </si>
  <si>
    <t>Earnings (loss) Per Share (Tables)</t>
  </si>
  <si>
    <t>Schedule of Earnings (Loss) Per Share, Basic and Diluted</t>
  </si>
  <si>
    <t xml:space="preserve">The following table details the computation of basic and diluted earnings (loss) per common share from continuing operations for the periods presented (share numbers in table in thousands): Three-months ended Nine-months ended December 31 December 31 2016 2015 2016 2015 Net income (loss) $ 1,320 $ 5,737 $ (5,261 ) $ (123,354 ) Weighted-average common shares outstanding (basic) 15,149 15,379 15,095 15,343 Effect of dilutive securities from equity awards 128 6 — — Weighted-average common shares outstanding (diluted) 15,277 15,385 15,095 15,343 Basic earnings (loss) per common share $ 0.09 $ 0.37 $ (0.35 ) $ (8.04 ) Dilutive earnings (loss) per common share $ 0.09 $ 0.37 $ (0.35 ) $ (8.04 ) </t>
  </si>
  <si>
    <t>Segment Information (Tables)</t>
  </si>
  <si>
    <t>Schedule of Segment Reporting Information, by Segment</t>
  </si>
  <si>
    <t>The financial results for the Company's reporting segments are as follows: North America Products North America Services International Products International Services Total 3Q17 Revenues $ 16,745 $ 166,612 $ 19,364 $ 7,649 $ 210,370 Gross profit 7,848 44,892 8,128 1,575 62,443 Operating income (loss) (1,041 ) 1,765 1,538 500 2,762 Depreciation 425 1,754 224 69 2,472 Intangibles amortization — 2,185 113 — 2,298 Restructuring expense 293 592 224 — 1,109 Asset impairment loss — — — — — Capital expenditures 326 1,250 561 129 2,266 Assets (as of December 31) 45,726 342,164 32,824 15,734 436,448 3Q16 Revenues 20,130 172,633 21,802 7,916 222,481 Gross profit 9,092 49,607 9,154 1,776 69,629 Operating income (loss) 726 3,895 1,965 490 7,076 Depreciation 367 1,614 162 43 2,186 Intangibles amortization — 2,603 — — 2,603 Restructuring expense 99 713 29 26 867 Asset impairment loss — — — — — Capital expenditures 1,553 1,810 150 113 3,626 Assets (as of December 31) 72,436 400,202 36,301 19,473 528,412 3QYTD17 Revenues 56,784 508,129 61,469 21,217 647,599 Gross profit 23,315 131,990 24,659 4,576 184,540 Operating income (loss) (1,300 ) (3,193 ) 2,386 1,051 (1,056 ) Depreciation 1,247 5,060 593 172 7,072 Intangibles amortization — 6,708 345 — 7,053 Restructuring expense 418 2,718 895 20 4,051 Asset impairment loss — 536 — — 536 Capital expenditures 1,152 3,666 762 561 6,141 Assets (as of December 31) 45,726 342,164 32,824 15,734 436,448 3QYTD16 Revenues 65,294 540,114 61,418 21,707 688,533 Gross profit 28,874 151,737 24,992 5,083 210,686 Operating income (loss) (21,198 ) (108,696 ) (2,813 ) (5,926 ) (138,633 ) Depreciation 1,079 4,568 493 134 6,274 Intangibles amortization — 7,820 — — 7,820 Restructuring expense 119 1,507 540 130 2,296 Asset impairment loss 25,211 119,547 5,348 7,166 157,272 Capital expenditures 3,794 3,437 671 222 8,124 Assets (as of December 31) 72,436 400,202 36,301 19,473 528,412</t>
  </si>
  <si>
    <t>Restructuring (Tables)</t>
  </si>
  <si>
    <t>Changes to Restructuring Liability</t>
  </si>
  <si>
    <t>The following table summarizes the changes to the restructuring liability for the periods presented. Employee Facility Total Balance at March 31, 2016 7,050 234 7,284 Restructuring expense $ 3,650 $ 401 $ 4,051 Cash expenditures $ (6,042 ) $ (288 ) $ (6,330 ) Balance at December 31, 2016 $ 4,658 $ 347 $ 5,005</t>
  </si>
  <si>
    <t>Restructuring and Related Costs</t>
  </si>
  <si>
    <t>The following table summarizes restructuring expense, which is recorded in Selling, general &amp; administrative expenses in the Company’s Consolidated Statements of Operations, for the nine months ended December 31, 2016 , for the Company’s reporting segments: North America Products North America Services International Products International Services Total Employee Severance $ 418 $ 2,331 $ 882 $ 19 $ 3,650 Facility Closures $ — $ 387 $ 13 $ 1 $ 401 Total $ 418 $ 2,718 $ 895 $ 20 $ 4,051</t>
  </si>
  <si>
    <t>Business and Basis of Presentation (Details)</t>
  </si>
  <si>
    <t>Number of weeks in a fiscal quarter (express in days)</t>
  </si>
  <si>
    <t>91 days</t>
  </si>
  <si>
    <t>Inventories (Details) - USD ($) $ in Thousands</t>
  </si>
  <si>
    <t>Raw materials</t>
  </si>
  <si>
    <t>Finished goods</t>
  </si>
  <si>
    <t>Inventory, gross</t>
  </si>
  <si>
    <t>Excess and obsolete inventory reserves</t>
  </si>
  <si>
    <t>Inventories (Narrative) (Details) - USD ($) $ in Thousands</t>
  </si>
  <si>
    <t>Oct. 01, 2016</t>
  </si>
  <si>
    <t>Inventory [Line Items]</t>
  </si>
  <si>
    <t>North America Products</t>
  </si>
  <si>
    <t>North America Services</t>
  </si>
  <si>
    <t>Intangible Assets (Details) - USD ($) $ in Thousands</t>
  </si>
  <si>
    <t>Intangible Assets (Excluding Goodwill) [Line Items]</t>
  </si>
  <si>
    <t>Definite-lived intangible assets, gross carrying amount</t>
  </si>
  <si>
    <t>Definite-lived intangible assets, accumulated amortization</t>
  </si>
  <si>
    <t>Total intangible assets, gross carrying amount</t>
  </si>
  <si>
    <t>Total intangible assets, accumulated amortization</t>
  </si>
  <si>
    <t>Total intangible assets, net carrying amount</t>
  </si>
  <si>
    <t>Non-compete agreements</t>
  </si>
  <si>
    <t>Customer relationships</t>
  </si>
  <si>
    <t>Backlog</t>
  </si>
  <si>
    <t>Trademarks</t>
  </si>
  <si>
    <t>Indefinite-lived intangible assets, gross carrying amount</t>
  </si>
  <si>
    <t>Indefinite-lived intangible assets, accumulated amortization</t>
  </si>
  <si>
    <t>Indefinite-lived intangible assets, net carrying amount</t>
  </si>
  <si>
    <t>Intangible Assets (Changes in Carrying Amount) (Details) - USD ($) $ in Thousands</t>
  </si>
  <si>
    <t>Intangible Assets [Roll Forward]</t>
  </si>
  <si>
    <t>March 31, 2016</t>
  </si>
  <si>
    <t>Intangibles Amortization</t>
  </si>
  <si>
    <t>Foreign currency translation adjustment</t>
  </si>
  <si>
    <t>December 31, 2016</t>
  </si>
  <si>
    <t>Intangible Assets (Expected Future Amortization Expense) (Details) - USD ($) $ in Thousands</t>
  </si>
  <si>
    <t>Finite-Lived Intangible Assets, Net, Amortization Expense, Fiscal Year Maturity [Abstract]</t>
  </si>
  <si>
    <t>Thereafter</t>
  </si>
  <si>
    <t>Indebtedness (Long-Term Debt) (Details) - USD ($) $ in Thousands</t>
  </si>
  <si>
    <t>Debt Instrument [Line Items]</t>
  </si>
  <si>
    <t>Debt</t>
  </si>
  <si>
    <t>Less: current portion (included in Other liabilities)</t>
  </si>
  <si>
    <t>Revolving credit agreement</t>
  </si>
  <si>
    <t>Other</t>
  </si>
  <si>
    <t>Indebtedness (Revolving Credit Agreement) (Details) - USD ($)</t>
  </si>
  <si>
    <t>May 09, 2016</t>
  </si>
  <si>
    <t>Revolving Credit Agreement [Line Items]</t>
  </si>
  <si>
    <t>Maximum borrowing capacity</t>
  </si>
  <si>
    <t>Additional credit available (up to)</t>
  </si>
  <si>
    <t>Maximum amount outstanding</t>
  </si>
  <si>
    <t>Weighted-average amount outstanding</t>
  </si>
  <si>
    <t>Weighted-average interest rate</t>
  </si>
  <si>
    <t>2.70%</t>
  </si>
  <si>
    <t>2.10%</t>
  </si>
  <si>
    <t>2.60%</t>
  </si>
  <si>
    <t>2.00%</t>
  </si>
  <si>
    <t>Unused commitments</t>
  </si>
  <si>
    <t>Revolving credit agreement | Variable component | Minimum</t>
  </si>
  <si>
    <t>Basis spread on variable rate</t>
  </si>
  <si>
    <t>0.00%</t>
  </si>
  <si>
    <t>Revolving credit agreement | Variable component | Maximum</t>
  </si>
  <si>
    <t>1.00%</t>
  </si>
  <si>
    <t>Revolving credit agreement | Federal Funds Effective Swap Rate | Variable component</t>
  </si>
  <si>
    <t>0.50%</t>
  </si>
  <si>
    <t>Revolving credit agreement | LIBOR | Variable component</t>
  </si>
  <si>
    <t>Revolving credit agreement | LIBOR | Variable component | Minimum</t>
  </si>
  <si>
    <t>Revolving credit agreement | LIBOR | Variable component | Maximum</t>
  </si>
  <si>
    <t>Swing-line loans</t>
  </si>
  <si>
    <t>Letters of credit</t>
  </si>
  <si>
    <t>Amount outstanding</t>
  </si>
  <si>
    <t>Derivative Instruments and Hedging Activities (Details) - Foreign currency contracts - Derivatives designated as hedging instruments - Cash flow hedging $ in Thousands</t>
  </si>
  <si>
    <t>Derivative [Line Items]</t>
  </si>
  <si>
    <t>Notional amount</t>
  </si>
  <si>
    <t>Remaining maturity</t>
  </si>
  <si>
    <t>5 months</t>
  </si>
  <si>
    <t>Derivative Instruments and Hedging Activities (Effect on Consolidated Balance Sheets) (Details) - Derivatives designated as hedging instruments - Foreign currency contracts $ in Thousands</t>
  </si>
  <si>
    <t>Mar. 31, 2016USD ($)</t>
  </si>
  <si>
    <t>Other liabilities (current)</t>
  </si>
  <si>
    <t>Derivatives, Fair Value [Line Items]</t>
  </si>
  <si>
    <t>Liability Derivatives</t>
  </si>
  <si>
    <t>Other assets (current)</t>
  </si>
  <si>
    <t>Asset Derivatives</t>
  </si>
  <si>
    <t>Derivative Instruments and Hedging Activities (Effect on Consolidated Statements of Operations) (Details) - Derivatives designated as hedging instruments - Foreign currency contracts - USD ($) $ in Thousands</t>
  </si>
  <si>
    <t>Other comprehensive income</t>
  </si>
  <si>
    <t>Derivative Instruments, Gain (Loss) [Line Items]</t>
  </si>
  <si>
    <t>Gain (loss) recognized in other comprehensive income (effective portion), net of taxes</t>
  </si>
  <si>
    <t>Amounts reclassified from AOCI into results of operations (effective portion), net of taxes</t>
  </si>
  <si>
    <t>Fair Value Disclosures (Details) - USD ($) $ in Thousands</t>
  </si>
  <si>
    <t>Recurring</t>
  </si>
  <si>
    <t>Fair Value, Assets and Liabilities Measured on Recurring and Nonrecurring Basis [Line Items]</t>
  </si>
  <si>
    <t>Defined benefit pension plan assets, fair value</t>
  </si>
  <si>
    <t>Derivative asset, fair value</t>
  </si>
  <si>
    <t>Recurring | Level 1</t>
  </si>
  <si>
    <t>Recurring | Level 2</t>
  </si>
  <si>
    <t>Derivatives designated as hedging instruments | Recurring | Foreign currency contracts</t>
  </si>
  <si>
    <t>Derivative liability, fair value</t>
  </si>
  <si>
    <t>Other assets (current) | Derivatives designated as hedging instruments | Foreign currency contracts</t>
  </si>
  <si>
    <t>Other assets (current) | Derivatives designated as hedging instruments | Level 2 | Foreign currency contracts</t>
  </si>
  <si>
    <t>Other liabilities (current) | Derivatives designated as hedging instruments | Foreign currency contracts</t>
  </si>
  <si>
    <t>Other liabilities (current) | Derivatives designated as hedging instruments | Level 2 | Foreign currency contracts</t>
  </si>
  <si>
    <t>The fair value of pension plan assets is measured annually, thus this value is as of March 31, 2016.</t>
  </si>
  <si>
    <t>Stockholder's Equity (Accumulated Other Comprehensive Income) (Details) - USD ($) $ in Thousands</t>
  </si>
  <si>
    <t>Other Comprehensive Income (Loss), Net of Tax [Abstract]</t>
  </si>
  <si>
    <t>Accumulated other comprehensive income</t>
  </si>
  <si>
    <t>Stockholder's Equity (Dividends) (Details)</t>
  </si>
  <si>
    <t>Dec. 30, 2016USD ($)$ / shares</t>
  </si>
  <si>
    <t>Sep. 30, 2016USD ($)$ / shares</t>
  </si>
  <si>
    <t>Jul. 01, 2016USD ($)$ / shares</t>
  </si>
  <si>
    <t>Mar. 31, 2016USD ($)$ / shares</t>
  </si>
  <si>
    <t>Dec. 24, 2015USD ($)$ / shares</t>
  </si>
  <si>
    <t>Sep. 26, 2015USD ($)</t>
  </si>
  <si>
    <t>Sep. 25, 2015USD ($)$ / shares</t>
  </si>
  <si>
    <t>Jun. 26, 2015USD ($)$ / shares</t>
  </si>
  <si>
    <t>Dividends, rate (per share) | $ / shares</t>
  </si>
  <si>
    <t>Dividends, aggregate value</t>
  </si>
  <si>
    <t>Maximum regular quarterly dividends per year permitted under credit agreement</t>
  </si>
  <si>
    <t>Consolidated leverage ratio</t>
  </si>
  <si>
    <t>Stockholder's Equity (Common Stock Repurchases) (Details) $ / shares in Units, $ in Thousands</t>
  </si>
  <si>
    <t>213 Months Ended</t>
  </si>
  <si>
    <t>Dec. 31, 2016USD ($)$ / sharesshares</t>
  </si>
  <si>
    <t>Dec. 26, 2015USD ($)$ / sharesshares</t>
  </si>
  <si>
    <t>Common stock purchased (shares)</t>
  </si>
  <si>
    <t>Aggregate purchase price | $</t>
  </si>
  <si>
    <t>Average purchase price (in US$ per share) | $ / shares</t>
  </si>
  <si>
    <t>Payment related to tax withholding for share-based compensation | $</t>
  </si>
  <si>
    <t>Shares paid for tax withholding for share-based compensation (shares)</t>
  </si>
  <si>
    <t>Average price per share for shares repurchased from employees for tax payment for share-based compensation (in US$ per share) | $ / shares</t>
  </si>
  <si>
    <t>Stock repurchase programs, remaining number of shares authorized to be repurchased</t>
  </si>
  <si>
    <t>Leverage ratio at which common stock repurchases are restricted under Credit Agreement</t>
  </si>
  <si>
    <t>Leverage ratio under credit agreement</t>
  </si>
  <si>
    <t>Income Taxes (Details) - USD ($) $ in Thousands</t>
  </si>
  <si>
    <t>Effective tax rate</t>
  </si>
  <si>
    <t>19.70%</t>
  </si>
  <si>
    <t>1.10%</t>
  </si>
  <si>
    <t>(27.40%)</t>
  </si>
  <si>
    <t>13.60%</t>
  </si>
  <si>
    <t>Income before provision for income taxes</t>
  </si>
  <si>
    <t>Stock-based Compensation (Details) - USD ($) $ / shares in Units, $ in Thousands</t>
  </si>
  <si>
    <t>Number of common stock shares authorized to issue (shares)</t>
  </si>
  <si>
    <t>Stock-based compensation expense</t>
  </si>
  <si>
    <t>Tax benefit from stock-based compensation expense</t>
  </si>
  <si>
    <t>Stock-based Compensation (Stock Options) (Details) - Stock options - USD ($) $ / shares in Units, shares in Thousands, $ in Thousands</t>
  </si>
  <si>
    <t>Stock-based Compensation Arrangements [Line Items]</t>
  </si>
  <si>
    <t>Vesting period</t>
  </si>
  <si>
    <t>3 years</t>
  </si>
  <si>
    <t>Contractual life</t>
  </si>
  <si>
    <t>10 years</t>
  </si>
  <si>
    <t>Stock-based Compensation, Fair Value Assumptions [Abstract]</t>
  </si>
  <si>
    <t>Expected life (in years)</t>
  </si>
  <si>
    <t>6 years 10 months</t>
  </si>
  <si>
    <t>7 years 6 months</t>
  </si>
  <si>
    <t>Risk free interest rate</t>
  </si>
  <si>
    <t>1.60%</t>
  </si>
  <si>
    <t>Annual forfeiture rate</t>
  </si>
  <si>
    <t>1.80%</t>
  </si>
  <si>
    <t>1.50%</t>
  </si>
  <si>
    <t>Expected Volatility</t>
  </si>
  <si>
    <t>41.70%</t>
  </si>
  <si>
    <t>43.90%</t>
  </si>
  <si>
    <t>Dividend yield</t>
  </si>
  <si>
    <t>3.10%</t>
  </si>
  <si>
    <t>Stock-based Compensation, Shares (in 000's) [Roll Forward]</t>
  </si>
  <si>
    <t>Outstanding, beginning (shares)</t>
  </si>
  <si>
    <t>Granted (shares)</t>
  </si>
  <si>
    <t>Exercised (shares)</t>
  </si>
  <si>
    <t>Forfeited or cancelled (shares)</t>
  </si>
  <si>
    <t>Outstanding, ending (shares)</t>
  </si>
  <si>
    <t>Exercisable (shares)</t>
  </si>
  <si>
    <t>Stock-based Compensation, Weighted Average Exercise Price (Per Share) [Roll Forward]</t>
  </si>
  <si>
    <t>Outstanding, beginning (in US$ per share)</t>
  </si>
  <si>
    <t>Granted (in US$ per share)</t>
  </si>
  <si>
    <t>Exercised (in US$ per share)</t>
  </si>
  <si>
    <t>Forfeited or cancelled (in US$ per share)</t>
  </si>
  <si>
    <t>Outstanding, ending (in US$ per share)</t>
  </si>
  <si>
    <t>Exercisable (in US$ per share)</t>
  </si>
  <si>
    <t>Stock-based Compensation, Additional Disclosures [Abstract]</t>
  </si>
  <si>
    <t>Outstanding, Weighted Average Remaining Contractual Life</t>
  </si>
  <si>
    <t>5 years 2 months</t>
  </si>
  <si>
    <t>Exercisable, Weighted Average Remaining Contractual Life</t>
  </si>
  <si>
    <t>2 years 9 months</t>
  </si>
  <si>
    <t>Outstanding, Intrinsic Value</t>
  </si>
  <si>
    <t>Exercisable, Intrinsic Value</t>
  </si>
  <si>
    <t>Total instrinsic value of options exercised</t>
  </si>
  <si>
    <t>Closing stock price (in US$ per share)</t>
  </si>
  <si>
    <t>Stock-based Compensation, Nonvested, Shares (in 000's) [Roll Forward]</t>
  </si>
  <si>
    <t>Non-vested, beginning (shares)</t>
  </si>
  <si>
    <t>Vested (shares)</t>
  </si>
  <si>
    <t>Forfeited (shares)</t>
  </si>
  <si>
    <t>Non-vested, ending (shares)</t>
  </si>
  <si>
    <t>Stock-based Compensation, Nonvested, Weighted Average Grant Date Fair Value (Per Share) [Roll Forward]</t>
  </si>
  <si>
    <t>Non-vested, beginning (in US$ per share)</t>
  </si>
  <si>
    <t>Vested (in US$ per share)</t>
  </si>
  <si>
    <t>Forfeited (in US$ per share)</t>
  </si>
  <si>
    <t>Non-vested, ending</t>
  </si>
  <si>
    <t>Total unrecognized pre-tax stock-based compensation expense related to non-vested shares</t>
  </si>
  <si>
    <t>Weighted-average period of recognition</t>
  </si>
  <si>
    <t>2 years 1 month</t>
  </si>
  <si>
    <t>Stock-based Compensation (Restricted Stock Units) (Details) - Restricted stock units - USD ($) $ / shares in Units, shares in Thousands, $ in Thousands</t>
  </si>
  <si>
    <t>Total fair value of shares vested</t>
  </si>
  <si>
    <t>Stock-based Compensation (Performance Share Awards) (Details) - Performance share awards - USD ($) $ / shares in Units, shares in Thousands, $ in Thousands</t>
  </si>
  <si>
    <t>Performance goals measuring period</t>
  </si>
  <si>
    <t>0.90%</t>
  </si>
  <si>
    <t>45.10%</t>
  </si>
  <si>
    <t>39.90%</t>
  </si>
  <si>
    <t>3.40%</t>
  </si>
  <si>
    <t>2 years 2 months</t>
  </si>
  <si>
    <t>Earnings (loss) Per Share (Details) - USD ($) $ / shares in Units, $ in Thousands</t>
  </si>
  <si>
    <t>Weighted-average common shares outstanding (basic) (in shares)</t>
  </si>
  <si>
    <t>Effect of dilutive securities from equity awards (shares)</t>
  </si>
  <si>
    <t>Weighted-average common shares outstanding (diluted) (in shares)</t>
  </si>
  <si>
    <t>Basic earnings (loss) per common share (in US$ per share)</t>
  </si>
  <si>
    <t>Diluted earnings (loss) per common share (in US$ per share)</t>
  </si>
  <si>
    <t>Non-dilutive equity awards excluded from computation of weighted-average common shares outstanding (shares)</t>
  </si>
  <si>
    <t>Segment Information (Details) $ in Thousands</t>
  </si>
  <si>
    <t>Oct. 01, 2016USD ($)</t>
  </si>
  <si>
    <t>Dec. 31, 2016USD ($)segment</t>
  </si>
  <si>
    <t>Segment Reporting Information [Line Items]</t>
  </si>
  <si>
    <t>Number of operating segments | segment</t>
  </si>
  <si>
    <t>Restructuring expense</t>
  </si>
  <si>
    <t>International Products</t>
  </si>
  <si>
    <t>International Services</t>
  </si>
  <si>
    <t>Operating Segments | North America Products</t>
  </si>
  <si>
    <t>Operating Segments | North America Services</t>
  </si>
  <si>
    <t>Operating Segments | International Products</t>
  </si>
  <si>
    <t>Operating Segments | International Services</t>
  </si>
  <si>
    <t>Commitments and Contingencies (Narrative) (Details) $ in Thousands</t>
  </si>
  <si>
    <t>Purchase obligation</t>
  </si>
  <si>
    <t>Purchase obligation due in next 12 months</t>
  </si>
  <si>
    <t>Restructuring - Summarized Changes to Restructuring Liability (Details) - USD ($) $ in Thousands</t>
  </si>
  <si>
    <t>Restructuring Reserve [Roll Forward]</t>
  </si>
  <si>
    <t>Balance at March 31, 2016</t>
  </si>
  <si>
    <t>Cash expenditures</t>
  </si>
  <si>
    <t>Balance at December 31, 2016</t>
  </si>
  <si>
    <t>Other Liabilities</t>
  </si>
  <si>
    <t>Restructuring reserve, current</t>
  </si>
  <si>
    <t>Employee Severance</t>
  </si>
  <si>
    <t>Facility Closures</t>
  </si>
  <si>
    <t>Restructuring - Restructuring and Related Costs (Details) - USD ($) $ in Thousands</t>
  </si>
  <si>
    <t>Restructuring Cost and Reserve [Line Items]</t>
  </si>
  <si>
    <t>North America Products | Employee Severance</t>
  </si>
  <si>
    <t>North America Products | Facility Closures</t>
  </si>
  <si>
    <t>North America Services | Employee Severance</t>
  </si>
  <si>
    <t>North America Services | Facility Closures</t>
  </si>
  <si>
    <t>International Products | Employee Severance</t>
  </si>
  <si>
    <t>International Products | Facility Closures</t>
  </si>
  <si>
    <t>International Services | Employee Severance</t>
  </si>
  <si>
    <t>International Services | Facility Closu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954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5" t="n">
        <v>15148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60</v>
      </c>
    </row>
    <row r="4" spans="1:2">
      <c r="A4" s="4" t="s">
        <v>128</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808</v>
      </c>
      <c r="C3" s="7" t="n">
        <v>23497</v>
      </c>
    </row>
    <row r="4" spans="1:3">
      <c r="A4" s="4" t="s">
        <v>31</v>
      </c>
      <c r="B4" s="5" t="n">
        <v>133359</v>
      </c>
      <c r="C4" s="5" t="n">
        <v>139222</v>
      </c>
    </row>
    <row r="5" spans="1:3">
      <c r="A5" s="4" t="s">
        <v>32</v>
      </c>
      <c r="B5" s="5" t="n">
        <v>25906</v>
      </c>
      <c r="C5" s="5" t="n">
        <v>42703</v>
      </c>
    </row>
    <row r="6" spans="1:3">
      <c r="A6" s="4" t="s">
        <v>33</v>
      </c>
      <c r="B6" s="5" t="n">
        <v>75251</v>
      </c>
      <c r="C6" s="5" t="n">
        <v>66664</v>
      </c>
    </row>
    <row r="7" spans="1:3">
      <c r="A7" s="4" t="s">
        <v>34</v>
      </c>
      <c r="B7" s="5" t="n">
        <v>26716</v>
      </c>
      <c r="C7" s="5" t="n">
        <v>27315</v>
      </c>
    </row>
    <row r="8" spans="1:3">
      <c r="A8" s="4" t="s">
        <v>35</v>
      </c>
      <c r="B8" s="5" t="n">
        <v>275040</v>
      </c>
      <c r="C8" s="5" t="n">
        <v>299401</v>
      </c>
    </row>
    <row r="9" spans="1:3">
      <c r="A9" s="4" t="s">
        <v>36</v>
      </c>
      <c r="B9" s="5" t="n">
        <v>30371</v>
      </c>
      <c r="C9" s="5" t="n">
        <v>34474</v>
      </c>
    </row>
    <row r="10" spans="1:3">
      <c r="A10" s="4" t="s">
        <v>37</v>
      </c>
      <c r="B10" s="5" t="n">
        <v>71081</v>
      </c>
      <c r="C10" s="5" t="n">
        <v>78181</v>
      </c>
    </row>
    <row r="11" spans="1:3">
      <c r="A11" s="4" t="s">
        <v>38</v>
      </c>
      <c r="B11" s="5" t="n">
        <v>52588</v>
      </c>
      <c r="C11" s="5" t="n">
        <v>57065</v>
      </c>
    </row>
    <row r="12" spans="1:3">
      <c r="A12" s="4" t="s">
        <v>34</v>
      </c>
      <c r="B12" s="5" t="n">
        <v>7368</v>
      </c>
      <c r="C12" s="5" t="n">
        <v>6673</v>
      </c>
    </row>
    <row r="13" spans="1:3">
      <c r="A13" s="4" t="s">
        <v>39</v>
      </c>
      <c r="B13" s="5" t="n">
        <v>436448</v>
      </c>
      <c r="C13" s="5" t="n">
        <v>475794</v>
      </c>
    </row>
    <row r="14" spans="1:3">
      <c r="A14" s="3" t="s">
        <v>40</v>
      </c>
    </row>
    <row r="15" spans="1:3">
      <c r="A15" s="4" t="s">
        <v>41</v>
      </c>
      <c r="B15" s="5" t="n">
        <v>58833</v>
      </c>
      <c r="C15" s="5" t="n">
        <v>56774</v>
      </c>
    </row>
    <row r="16" spans="1:3">
      <c r="A16" s="4" t="s">
        <v>42</v>
      </c>
      <c r="B16" s="5" t="n">
        <v>20651</v>
      </c>
      <c r="C16" s="5" t="n">
        <v>21493</v>
      </c>
    </row>
    <row r="17" spans="1:3">
      <c r="A17" s="4" t="s">
        <v>43</v>
      </c>
      <c r="B17" s="5" t="n">
        <v>31942</v>
      </c>
      <c r="C17" s="5" t="n">
        <v>29441</v>
      </c>
    </row>
    <row r="18" spans="1:3">
      <c r="A18" s="4" t="s">
        <v>44</v>
      </c>
      <c r="B18" s="5" t="n">
        <v>18151</v>
      </c>
      <c r="C18" s="5" t="n">
        <v>20411</v>
      </c>
    </row>
    <row r="19" spans="1:3">
      <c r="A19" s="4" t="s">
        <v>45</v>
      </c>
      <c r="B19" s="5" t="n">
        <v>45226</v>
      </c>
      <c r="C19" s="5" t="n">
        <v>42234</v>
      </c>
    </row>
    <row r="20" spans="1:3">
      <c r="A20" s="4" t="s">
        <v>46</v>
      </c>
      <c r="B20" s="5" t="n">
        <v>174803</v>
      </c>
      <c r="C20" s="5" t="n">
        <v>170353</v>
      </c>
    </row>
    <row r="21" spans="1:3">
      <c r="A21" s="4" t="s">
        <v>47</v>
      </c>
      <c r="B21" s="5" t="n">
        <v>93964</v>
      </c>
      <c r="C21" s="5" t="n">
        <v>119663</v>
      </c>
    </row>
    <row r="22" spans="1:3">
      <c r="A22" s="4" t="s">
        <v>45</v>
      </c>
      <c r="B22" s="5" t="n">
        <v>25106</v>
      </c>
      <c r="C22" s="5" t="n">
        <v>29545</v>
      </c>
    </row>
    <row r="23" spans="1:3">
      <c r="A23" s="4" t="s">
        <v>48</v>
      </c>
      <c r="B23" s="5" t="n">
        <v>293873</v>
      </c>
      <c r="C23" s="5" t="n">
        <v>319561</v>
      </c>
    </row>
    <row r="24" spans="1:3">
      <c r="A24" s="3" t="s">
        <v>49</v>
      </c>
    </row>
    <row r="25" spans="1:3">
      <c r="A25" s="4" t="s">
        <v>50</v>
      </c>
      <c r="B25" s="5" t="n">
        <v>0</v>
      </c>
      <c r="C25" s="5" t="n">
        <v>0</v>
      </c>
    </row>
    <row r="26" spans="1:3">
      <c r="A26" s="4" t="s">
        <v>51</v>
      </c>
      <c r="B26" s="5" t="n">
        <v>26</v>
      </c>
      <c r="C26" s="5" t="n">
        <v>26</v>
      </c>
    </row>
    <row r="27" spans="1:3">
      <c r="A27" s="4" t="s">
        <v>52</v>
      </c>
      <c r="B27" s="5" t="n">
        <v>505715</v>
      </c>
      <c r="C27" s="5" t="n">
        <v>501839</v>
      </c>
    </row>
    <row r="28" spans="1:3">
      <c r="A28" s="4" t="s">
        <v>53</v>
      </c>
      <c r="B28" s="5" t="n">
        <v>69831</v>
      </c>
      <c r="C28" s="5" t="n">
        <v>80553</v>
      </c>
    </row>
    <row r="29" spans="1:3">
      <c r="A29" s="4" t="s">
        <v>54</v>
      </c>
      <c r="B29" s="5" t="n">
        <v>-19410</v>
      </c>
      <c r="C29" s="5" t="n">
        <v>-13075</v>
      </c>
    </row>
    <row r="30" spans="1:3">
      <c r="A30" s="4" t="s">
        <v>55</v>
      </c>
      <c r="B30" s="5" t="n">
        <v>-413587</v>
      </c>
      <c r="C30" s="5" t="n">
        <v>-413110</v>
      </c>
    </row>
    <row r="31" spans="1:3">
      <c r="A31" s="4" t="s">
        <v>56</v>
      </c>
      <c r="B31" s="5" t="n">
        <v>142575</v>
      </c>
      <c r="C31" s="5" t="n">
        <v>156233</v>
      </c>
    </row>
    <row r="32" spans="1:3">
      <c r="A32" s="4" t="s">
        <v>57</v>
      </c>
      <c r="B32" s="7" t="n">
        <v>436448</v>
      </c>
      <c r="C32" s="7" t="n">
        <v>475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8</v>
      </c>
    </row>
    <row r="2" spans="1:3">
      <c r="A2" s="3" t="s">
        <v>59</v>
      </c>
    </row>
    <row r="3" spans="1:3">
      <c r="A3" s="4" t="s">
        <v>60</v>
      </c>
      <c r="B3" s="7" t="n">
        <v>7592</v>
      </c>
      <c r="C3" s="7" t="n">
        <v>7808</v>
      </c>
    </row>
    <row r="4" spans="1:3">
      <c r="A4" s="4" t="s">
        <v>61</v>
      </c>
      <c r="B4" s="7" t="n">
        <v>1</v>
      </c>
      <c r="C4" s="7" t="n">
        <v>1</v>
      </c>
    </row>
    <row r="5" spans="1:3">
      <c r="A5" s="4" t="s">
        <v>62</v>
      </c>
      <c r="B5" s="5" t="n">
        <v>5000000</v>
      </c>
      <c r="C5" s="5" t="n">
        <v>5000000</v>
      </c>
    </row>
    <row r="6" spans="1:3">
      <c r="A6" s="4" t="s">
        <v>63</v>
      </c>
      <c r="B6" s="5" t="n">
        <v>0</v>
      </c>
      <c r="C6" s="5" t="n">
        <v>0</v>
      </c>
    </row>
    <row r="7" spans="1:3">
      <c r="A7" s="4" t="s">
        <v>64</v>
      </c>
      <c r="B7" s="8" t="n">
        <v>0.001</v>
      </c>
      <c r="C7" s="8" t="n">
        <v>0.001</v>
      </c>
    </row>
    <row r="8" spans="1:3">
      <c r="A8" s="4" t="s">
        <v>65</v>
      </c>
      <c r="B8" s="5" t="n">
        <v>100000000</v>
      </c>
      <c r="C8" s="5" t="n">
        <v>100000000</v>
      </c>
    </row>
    <row r="9" spans="1:3">
      <c r="A9" s="4" t="s">
        <v>66</v>
      </c>
      <c r="B9" s="5" t="n">
        <v>26640000</v>
      </c>
      <c r="C9" s="5" t="n">
        <v>26470000</v>
      </c>
    </row>
    <row r="10" spans="1:3">
      <c r="A10" s="4" t="s">
        <v>67</v>
      </c>
      <c r="B10" s="5" t="n">
        <v>15148000</v>
      </c>
      <c r="C10" s="5" t="n">
        <v>15018000</v>
      </c>
    </row>
    <row r="11" spans="1:3">
      <c r="A11" s="4" t="s">
        <v>68</v>
      </c>
      <c r="B11" s="5" t="n">
        <v>11492000</v>
      </c>
      <c r="C11" s="5" t="n">
        <v>114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5</v>
      </c>
      <c r="B1" s="2" t="s">
        <v>1</v>
      </c>
    </row>
    <row r="2" spans="1:2">
      <c r="B2" s="2" t="s">
        <v>2</v>
      </c>
    </row>
    <row r="3" spans="1:2">
      <c r="A3" s="3" t="s">
        <v>15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8</v>
      </c>
      <c r="B1" s="2" t="s">
        <v>2</v>
      </c>
      <c r="C1" s="2" t="s">
        <v>28</v>
      </c>
    </row>
    <row r="2" spans="1:3">
      <c r="A2" s="3" t="s">
        <v>160</v>
      </c>
    </row>
    <row r="3" spans="1:3">
      <c r="A3" s="4" t="s">
        <v>249</v>
      </c>
      <c r="B3" s="7" t="n">
        <v>1720</v>
      </c>
      <c r="C3" s="7" t="n">
        <v>1897</v>
      </c>
    </row>
    <row r="4" spans="1:3">
      <c r="A4" s="4" t="s">
        <v>250</v>
      </c>
      <c r="B4" s="5" t="n">
        <v>42691</v>
      </c>
      <c r="C4" s="5" t="n">
        <v>60969</v>
      </c>
    </row>
    <row r="5" spans="1:3">
      <c r="A5" s="4" t="s">
        <v>251</v>
      </c>
      <c r="B5" s="5" t="n">
        <v>44411</v>
      </c>
      <c r="C5" s="5" t="n">
        <v>62866</v>
      </c>
    </row>
    <row r="6" spans="1:3">
      <c r="A6" s="4" t="s">
        <v>252</v>
      </c>
      <c r="B6" s="5" t="n">
        <v>-18505</v>
      </c>
      <c r="C6" s="5" t="n">
        <v>-20163</v>
      </c>
    </row>
    <row r="7" spans="1:3">
      <c r="A7" s="4" t="s">
        <v>32</v>
      </c>
      <c r="B7" s="7" t="n">
        <v>25906</v>
      </c>
      <c r="C7" s="7" t="n">
        <v>427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253</v>
      </c>
      <c r="B1" s="2" t="s">
        <v>70</v>
      </c>
      <c r="E1" s="2" t="s">
        <v>1</v>
      </c>
    </row>
    <row r="2" spans="1:6">
      <c r="B2" s="2" t="s">
        <v>2</v>
      </c>
      <c r="C2" s="2" t="s">
        <v>254</v>
      </c>
      <c r="D2" s="2" t="s">
        <v>71</v>
      </c>
      <c r="E2" s="2" t="s">
        <v>2</v>
      </c>
      <c r="F2" s="2" t="s">
        <v>71</v>
      </c>
    </row>
    <row r="3" spans="1:6">
      <c r="A3" s="3" t="s">
        <v>255</v>
      </c>
    </row>
    <row r="4" spans="1:6">
      <c r="A4" s="4" t="s">
        <v>80</v>
      </c>
      <c r="B4" s="7" t="n">
        <v>0</v>
      </c>
      <c r="C4" s="7" t="n">
        <v>9137</v>
      </c>
      <c r="D4" s="7" t="n">
        <v>0</v>
      </c>
      <c r="E4" s="7" t="n">
        <v>536</v>
      </c>
      <c r="F4" s="7" t="n">
        <v>157272</v>
      </c>
    </row>
    <row r="5" spans="1:6">
      <c r="A5" s="4" t="s">
        <v>256</v>
      </c>
    </row>
    <row r="6" spans="1:6">
      <c r="A6" s="3" t="s">
        <v>255</v>
      </c>
    </row>
    <row r="7" spans="1:6">
      <c r="A7" s="4" t="s">
        <v>80</v>
      </c>
      <c r="C7" s="5" t="n">
        <v>2810</v>
      </c>
    </row>
    <row r="8" spans="1:6">
      <c r="A8" s="4" t="s">
        <v>257</v>
      </c>
    </row>
    <row r="9" spans="1:6">
      <c r="A9" s="3" t="s">
        <v>255</v>
      </c>
    </row>
    <row r="10" spans="1:6">
      <c r="A10" s="4" t="s">
        <v>80</v>
      </c>
      <c r="C10" s="7" t="n">
        <v>6327</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8</v>
      </c>
      <c r="B1" s="2" t="s">
        <v>2</v>
      </c>
      <c r="C1" s="2" t="s">
        <v>28</v>
      </c>
    </row>
    <row r="2" spans="1:3">
      <c r="A2" s="3" t="s">
        <v>259</v>
      </c>
    </row>
    <row r="3" spans="1:3">
      <c r="A3" s="4" t="s">
        <v>260</v>
      </c>
      <c r="B3" s="7" t="n">
        <v>127963</v>
      </c>
      <c r="C3" s="7" t="n">
        <v>128088</v>
      </c>
    </row>
    <row r="4" spans="1:3">
      <c r="A4" s="4" t="s">
        <v>261</v>
      </c>
      <c r="B4" s="5" t="n">
        <v>84079</v>
      </c>
      <c r="C4" s="5" t="n">
        <v>77104</v>
      </c>
    </row>
    <row r="5" spans="1:3">
      <c r="A5" s="4" t="s">
        <v>75</v>
      </c>
      <c r="B5" s="5" t="n">
        <v>43884</v>
      </c>
      <c r="C5" s="5" t="n">
        <v>50984</v>
      </c>
    </row>
    <row r="6" spans="1:3">
      <c r="A6" s="4" t="s">
        <v>262</v>
      </c>
      <c r="B6" s="5" t="n">
        <v>163413</v>
      </c>
      <c r="C6" s="5" t="n">
        <v>163538</v>
      </c>
    </row>
    <row r="7" spans="1:3">
      <c r="A7" s="4" t="s">
        <v>263</v>
      </c>
      <c r="B7" s="5" t="n">
        <v>92332</v>
      </c>
      <c r="C7" s="5" t="n">
        <v>85357</v>
      </c>
    </row>
    <row r="8" spans="1:3">
      <c r="A8" s="4" t="s">
        <v>264</v>
      </c>
      <c r="B8" s="5" t="n">
        <v>71081</v>
      </c>
      <c r="C8" s="5" t="n">
        <v>78181</v>
      </c>
    </row>
    <row r="9" spans="1:3">
      <c r="A9" s="4" t="s">
        <v>265</v>
      </c>
    </row>
    <row r="10" spans="1:3">
      <c r="A10" s="3" t="s">
        <v>259</v>
      </c>
    </row>
    <row r="11" spans="1:3">
      <c r="A11" s="4" t="s">
        <v>260</v>
      </c>
      <c r="B11" s="5" t="n">
        <v>2200</v>
      </c>
      <c r="C11" s="5" t="n">
        <v>2254</v>
      </c>
    </row>
    <row r="12" spans="1:3">
      <c r="A12" s="4" t="s">
        <v>261</v>
      </c>
      <c r="B12" s="5" t="n">
        <v>2200</v>
      </c>
      <c r="C12" s="5" t="n">
        <v>2170</v>
      </c>
    </row>
    <row r="13" spans="1:3">
      <c r="A13" s="4" t="s">
        <v>75</v>
      </c>
      <c r="B13" s="5" t="n">
        <v>0</v>
      </c>
      <c r="C13" s="5" t="n">
        <v>84</v>
      </c>
    </row>
    <row r="14" spans="1:3">
      <c r="A14" s="4" t="s">
        <v>266</v>
      </c>
    </row>
    <row r="15" spans="1:3">
      <c r="A15" s="3" t="s">
        <v>259</v>
      </c>
    </row>
    <row r="16" spans="1:3">
      <c r="A16" s="4" t="s">
        <v>260</v>
      </c>
      <c r="B16" s="5" t="n">
        <v>122274</v>
      </c>
      <c r="C16" s="5" t="n">
        <v>122345</v>
      </c>
    </row>
    <row r="17" spans="1:3">
      <c r="A17" s="4" t="s">
        <v>261</v>
      </c>
      <c r="B17" s="5" t="n">
        <v>78390</v>
      </c>
      <c r="C17" s="5" t="n">
        <v>71445</v>
      </c>
    </row>
    <row r="18" spans="1:3">
      <c r="A18" s="4" t="s">
        <v>75</v>
      </c>
      <c r="B18" s="5" t="n">
        <v>43884</v>
      </c>
      <c r="C18" s="5" t="n">
        <v>50900</v>
      </c>
    </row>
    <row r="19" spans="1:3">
      <c r="A19" s="4" t="s">
        <v>264</v>
      </c>
      <c r="B19" s="5" t="n">
        <v>43884</v>
      </c>
      <c r="C19" s="5" t="n">
        <v>50900</v>
      </c>
    </row>
    <row r="20" spans="1:3">
      <c r="A20" s="4" t="s">
        <v>267</v>
      </c>
    </row>
    <row r="21" spans="1:3">
      <c r="A21" s="3" t="s">
        <v>259</v>
      </c>
    </row>
    <row r="22" spans="1:3">
      <c r="A22" s="4" t="s">
        <v>260</v>
      </c>
      <c r="B22" s="5" t="n">
        <v>3489</v>
      </c>
      <c r="C22" s="5" t="n">
        <v>3489</v>
      </c>
    </row>
    <row r="23" spans="1:3">
      <c r="A23" s="4" t="s">
        <v>261</v>
      </c>
      <c r="B23" s="5" t="n">
        <v>3489</v>
      </c>
      <c r="C23" s="5" t="n">
        <v>3489</v>
      </c>
    </row>
    <row r="24" spans="1:3">
      <c r="A24" s="4" t="s">
        <v>75</v>
      </c>
      <c r="B24" s="5" t="n">
        <v>0</v>
      </c>
      <c r="C24" s="5" t="n">
        <v>0</v>
      </c>
    </row>
    <row r="25" spans="1:3">
      <c r="A25" s="4" t="s">
        <v>268</v>
      </c>
    </row>
    <row r="26" spans="1:3">
      <c r="A26" s="3" t="s">
        <v>259</v>
      </c>
    </row>
    <row r="27" spans="1:3">
      <c r="A27" s="4" t="s">
        <v>269</v>
      </c>
      <c r="B27" s="5" t="n">
        <v>35450</v>
      </c>
      <c r="C27" s="5" t="n">
        <v>35450</v>
      </c>
    </row>
    <row r="28" spans="1:3">
      <c r="A28" s="4" t="s">
        <v>270</v>
      </c>
      <c r="B28" s="5" t="n">
        <v>8253</v>
      </c>
      <c r="C28" s="5" t="n">
        <v>8253</v>
      </c>
    </row>
    <row r="29" spans="1:3">
      <c r="A29" s="4" t="s">
        <v>271</v>
      </c>
      <c r="B29" s="5" t="n">
        <v>27197</v>
      </c>
      <c r="C29" s="5" t="n">
        <v>27197</v>
      </c>
    </row>
    <row r="30" spans="1:3">
      <c r="A30" s="4" t="s">
        <v>264</v>
      </c>
      <c r="B30" s="7" t="n">
        <v>27197</v>
      </c>
      <c r="C30" s="7" t="n">
        <v>271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0</v>
      </c>
      <c r="D1" s="2" t="s">
        <v>1</v>
      </c>
    </row>
    <row r="2" spans="1:5">
      <c r="B2" s="2" t="s">
        <v>2</v>
      </c>
      <c r="C2" s="2" t="s">
        <v>71</v>
      </c>
      <c r="D2" s="2" t="s">
        <v>2</v>
      </c>
      <c r="E2" s="2" t="s">
        <v>71</v>
      </c>
    </row>
    <row r="3" spans="1:5">
      <c r="A3" s="3" t="s">
        <v>273</v>
      </c>
    </row>
    <row r="4" spans="1:5">
      <c r="A4" s="4" t="s">
        <v>274</v>
      </c>
      <c r="D4" s="7" t="n">
        <v>78181</v>
      </c>
    </row>
    <row r="5" spans="1:5">
      <c r="A5" s="4" t="s">
        <v>275</v>
      </c>
      <c r="B5" s="7" t="n">
        <v>-2298</v>
      </c>
      <c r="C5" s="7" t="n">
        <v>-2603</v>
      </c>
      <c r="D5" s="5" t="n">
        <v>-7053</v>
      </c>
      <c r="E5" s="7" t="n">
        <v>-7820</v>
      </c>
    </row>
    <row r="6" spans="1:5">
      <c r="A6" s="4" t="s">
        <v>276</v>
      </c>
      <c r="D6" s="5" t="n">
        <v>-47</v>
      </c>
    </row>
    <row r="7" spans="1:5">
      <c r="A7" s="4" t="s">
        <v>277</v>
      </c>
      <c r="B7" s="5" t="n">
        <v>71081</v>
      </c>
      <c r="D7" s="5" t="n">
        <v>71081</v>
      </c>
    </row>
    <row r="8" spans="1:5">
      <c r="A8" s="4" t="s">
        <v>268</v>
      </c>
    </row>
    <row r="9" spans="1:5">
      <c r="A9" s="3" t="s">
        <v>273</v>
      </c>
    </row>
    <row r="10" spans="1:5">
      <c r="A10" s="4" t="s">
        <v>274</v>
      </c>
      <c r="D10" s="5" t="n">
        <v>27197</v>
      </c>
    </row>
    <row r="11" spans="1:5">
      <c r="A11" s="4" t="s">
        <v>275</v>
      </c>
      <c r="D11" s="5" t="n">
        <v>0</v>
      </c>
    </row>
    <row r="12" spans="1:5">
      <c r="A12" s="4" t="s">
        <v>276</v>
      </c>
      <c r="D12" s="5" t="n">
        <v>0</v>
      </c>
    </row>
    <row r="13" spans="1:5">
      <c r="A13" s="4" t="s">
        <v>277</v>
      </c>
      <c r="B13" s="5" t="n">
        <v>27197</v>
      </c>
      <c r="D13" s="5" t="n">
        <v>27197</v>
      </c>
    </row>
    <row r="14" spans="1:5">
      <c r="A14" s="4" t="s">
        <v>265</v>
      </c>
    </row>
    <row r="15" spans="1:5">
      <c r="A15" s="3" t="s">
        <v>273</v>
      </c>
    </row>
    <row r="16" spans="1:5">
      <c r="A16" s="4" t="s">
        <v>274</v>
      </c>
      <c r="D16" s="5" t="n">
        <v>84</v>
      </c>
    </row>
    <row r="17" spans="1:5">
      <c r="A17" s="4" t="s">
        <v>275</v>
      </c>
      <c r="D17" s="5" t="n">
        <v>-84</v>
      </c>
    </row>
    <row r="18" spans="1:5">
      <c r="A18" s="4" t="s">
        <v>276</v>
      </c>
      <c r="D18" s="5" t="n">
        <v>0</v>
      </c>
    </row>
    <row r="19" spans="1:5">
      <c r="A19" s="4" t="s">
        <v>277</v>
      </c>
      <c r="B19" s="5" t="n">
        <v>0</v>
      </c>
      <c r="D19" s="5" t="n">
        <v>0</v>
      </c>
    </row>
    <row r="20" spans="1:5">
      <c r="A20" s="4" t="s">
        <v>266</v>
      </c>
    </row>
    <row r="21" spans="1:5">
      <c r="A21" s="3" t="s">
        <v>273</v>
      </c>
    </row>
    <row r="22" spans="1:5">
      <c r="A22" s="4" t="s">
        <v>274</v>
      </c>
      <c r="D22" s="5" t="n">
        <v>50900</v>
      </c>
    </row>
    <row r="23" spans="1:5">
      <c r="A23" s="4" t="s">
        <v>275</v>
      </c>
      <c r="D23" s="5" t="n">
        <v>-6969</v>
      </c>
    </row>
    <row r="24" spans="1:5">
      <c r="A24" s="4" t="s">
        <v>276</v>
      </c>
      <c r="D24" s="5" t="n">
        <v>-47</v>
      </c>
    </row>
    <row r="25" spans="1:5">
      <c r="A25" s="4" t="s">
        <v>277</v>
      </c>
      <c r="B25" s="7" t="n">
        <v>43884</v>
      </c>
      <c r="D25" s="7" t="n">
        <v>438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8</v>
      </c>
    </row>
    <row r="2" spans="1:3">
      <c r="A2" s="3" t="s">
        <v>279</v>
      </c>
    </row>
    <row r="3" spans="1:3">
      <c r="A3" s="5" t="n">
        <v>2017</v>
      </c>
      <c r="B3" s="7" t="n">
        <v>2320</v>
      </c>
    </row>
    <row r="4" spans="1:3">
      <c r="A4" s="5" t="n">
        <v>2018</v>
      </c>
      <c r="B4" s="5" t="n">
        <v>7825</v>
      </c>
    </row>
    <row r="5" spans="1:3">
      <c r="A5" s="5" t="n">
        <v>2019</v>
      </c>
      <c r="B5" s="5" t="n">
        <v>6446</v>
      </c>
    </row>
    <row r="6" spans="1:3">
      <c r="A6" s="5" t="n">
        <v>2020</v>
      </c>
      <c r="B6" s="5" t="n">
        <v>5951</v>
      </c>
    </row>
    <row r="7" spans="1:3">
      <c r="A7" s="5" t="n">
        <v>2021</v>
      </c>
      <c r="B7" s="5" t="n">
        <v>5502</v>
      </c>
    </row>
    <row r="8" spans="1:3">
      <c r="A8" s="4" t="s">
        <v>280</v>
      </c>
      <c r="B8" s="5" t="n">
        <v>15840</v>
      </c>
    </row>
    <row r="9" spans="1:3">
      <c r="A9" s="4" t="s">
        <v>75</v>
      </c>
      <c r="B9" s="7" t="n">
        <v>43884</v>
      </c>
      <c r="C9" s="7" t="n">
        <v>509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1</v>
      </c>
      <c r="B1" s="2" t="s">
        <v>2</v>
      </c>
      <c r="C1" s="2" t="s">
        <v>28</v>
      </c>
    </row>
    <row r="2" spans="1:3">
      <c r="A2" s="3" t="s">
        <v>282</v>
      </c>
    </row>
    <row r="3" spans="1:3">
      <c r="A3" s="4" t="s">
        <v>283</v>
      </c>
      <c r="B3" s="7" t="n">
        <v>95349</v>
      </c>
      <c r="C3" s="7" t="n">
        <v>120802</v>
      </c>
    </row>
    <row r="4" spans="1:3">
      <c r="A4" s="4" t="s">
        <v>284</v>
      </c>
      <c r="B4" s="5" t="n">
        <v>-1385</v>
      </c>
      <c r="C4" s="5" t="n">
        <v>-1139</v>
      </c>
    </row>
    <row r="5" spans="1:3">
      <c r="A5" s="4" t="s">
        <v>47</v>
      </c>
      <c r="B5" s="5" t="n">
        <v>93964</v>
      </c>
      <c r="C5" s="5" t="n">
        <v>119663</v>
      </c>
    </row>
    <row r="6" spans="1:3">
      <c r="A6" s="4" t="s">
        <v>285</v>
      </c>
    </row>
    <row r="7" spans="1:3">
      <c r="A7" s="3" t="s">
        <v>282</v>
      </c>
    </row>
    <row r="8" spans="1:3">
      <c r="A8" s="4" t="s">
        <v>283</v>
      </c>
      <c r="B8" s="5" t="n">
        <v>93800</v>
      </c>
      <c r="C8" s="5" t="n">
        <v>119000</v>
      </c>
    </row>
    <row r="9" spans="1:3">
      <c r="A9" s="4" t="s">
        <v>286</v>
      </c>
    </row>
    <row r="10" spans="1:3">
      <c r="A10" s="3" t="s">
        <v>282</v>
      </c>
    </row>
    <row r="11" spans="1:3">
      <c r="A11" s="4" t="s">
        <v>283</v>
      </c>
      <c r="B11" s="7" t="n">
        <v>1549</v>
      </c>
      <c r="C11" s="7" t="n">
        <v>18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7</v>
      </c>
      <c r="B1" s="2" t="s">
        <v>288</v>
      </c>
      <c r="C1" s="2" t="s">
        <v>2</v>
      </c>
      <c r="D1" s="2" t="s">
        <v>71</v>
      </c>
      <c r="E1" s="2" t="s">
        <v>2</v>
      </c>
      <c r="F1" s="2" t="s">
        <v>71</v>
      </c>
    </row>
    <row r="2" spans="1:6">
      <c r="A2" s="4" t="s">
        <v>285</v>
      </c>
    </row>
    <row r="3" spans="1:6">
      <c r="A3" s="3" t="s">
        <v>289</v>
      </c>
    </row>
    <row r="4" spans="1:6">
      <c r="A4" s="4" t="s">
        <v>290</v>
      </c>
      <c r="B4" s="7" t="n">
        <v>200000000</v>
      </c>
    </row>
    <row r="5" spans="1:6">
      <c r="A5" s="4" t="s">
        <v>291</v>
      </c>
      <c r="B5" s="7" t="n">
        <v>50000000</v>
      </c>
    </row>
    <row r="6" spans="1:6">
      <c r="A6" s="4" t="s">
        <v>292</v>
      </c>
      <c r="C6" s="7" t="n">
        <v>141300000</v>
      </c>
      <c r="D6" s="7" t="n">
        <v>174075000</v>
      </c>
      <c r="E6" s="7" t="n">
        <v>150075000</v>
      </c>
      <c r="F6" s="7" t="n">
        <v>183050000</v>
      </c>
    </row>
    <row r="7" spans="1:6">
      <c r="A7" s="4" t="s">
        <v>293</v>
      </c>
      <c r="C7" s="7" t="n">
        <v>124304000</v>
      </c>
      <c r="D7" s="7" t="n">
        <v>160750000</v>
      </c>
      <c r="E7" s="7" t="n">
        <v>129884000</v>
      </c>
      <c r="F7" s="7" t="n">
        <v>164558000</v>
      </c>
    </row>
    <row r="8" spans="1:6">
      <c r="A8" s="4" t="s">
        <v>294</v>
      </c>
      <c r="C8" s="4" t="s">
        <v>295</v>
      </c>
      <c r="D8" s="4" t="s">
        <v>296</v>
      </c>
      <c r="E8" s="4" t="s">
        <v>297</v>
      </c>
      <c r="F8" s="4" t="s">
        <v>298</v>
      </c>
    </row>
    <row r="9" spans="1:6">
      <c r="A9" s="4" t="s">
        <v>299</v>
      </c>
      <c r="C9" s="7" t="n">
        <v>101350000</v>
      </c>
      <c r="E9" s="7" t="n">
        <v>101350000</v>
      </c>
    </row>
    <row r="10" spans="1:6">
      <c r="A10" s="4" t="s">
        <v>300</v>
      </c>
    </row>
    <row r="11" spans="1:6">
      <c r="A11" s="3" t="s">
        <v>289</v>
      </c>
    </row>
    <row r="12" spans="1:6">
      <c r="A12" s="4" t="s">
        <v>301</v>
      </c>
      <c r="B12" s="4" t="s">
        <v>302</v>
      </c>
    </row>
    <row r="13" spans="1:6">
      <c r="A13" s="4" t="s">
        <v>303</v>
      </c>
    </row>
    <row r="14" spans="1:6">
      <c r="A14" s="3" t="s">
        <v>289</v>
      </c>
    </row>
    <row r="15" spans="1:6">
      <c r="A15" s="4" t="s">
        <v>301</v>
      </c>
      <c r="B15" s="4" t="s">
        <v>304</v>
      </c>
    </row>
    <row r="16" spans="1:6">
      <c r="A16" s="4" t="s">
        <v>305</v>
      </c>
    </row>
    <row r="17" spans="1:6">
      <c r="A17" s="3" t="s">
        <v>289</v>
      </c>
    </row>
    <row r="18" spans="1:6">
      <c r="A18" s="4" t="s">
        <v>301</v>
      </c>
      <c r="B18" s="4" t="s">
        <v>306</v>
      </c>
    </row>
    <row r="19" spans="1:6">
      <c r="A19" s="4" t="s">
        <v>307</v>
      </c>
    </row>
    <row r="20" spans="1:6">
      <c r="A20" s="3" t="s">
        <v>289</v>
      </c>
    </row>
    <row r="21" spans="1:6">
      <c r="A21" s="4" t="s">
        <v>301</v>
      </c>
      <c r="B21" s="4" t="s">
        <v>304</v>
      </c>
    </row>
    <row r="22" spans="1:6">
      <c r="A22" s="4" t="s">
        <v>308</v>
      </c>
    </row>
    <row r="23" spans="1:6">
      <c r="A23" s="3" t="s">
        <v>289</v>
      </c>
    </row>
    <row r="24" spans="1:6">
      <c r="A24" s="4" t="s">
        <v>301</v>
      </c>
      <c r="B24" s="4" t="s">
        <v>304</v>
      </c>
    </row>
    <row r="25" spans="1:6">
      <c r="A25" s="4" t="s">
        <v>309</v>
      </c>
    </row>
    <row r="26" spans="1:6">
      <c r="A26" s="3" t="s">
        <v>289</v>
      </c>
    </row>
    <row r="27" spans="1:6">
      <c r="A27" s="4" t="s">
        <v>301</v>
      </c>
      <c r="B27" s="4" t="s">
        <v>298</v>
      </c>
    </row>
    <row r="28" spans="1:6">
      <c r="A28" s="4" t="s">
        <v>310</v>
      </c>
    </row>
    <row r="29" spans="1:6">
      <c r="A29" s="3" t="s">
        <v>289</v>
      </c>
    </row>
    <row r="30" spans="1:6">
      <c r="A30" s="4" t="s">
        <v>290</v>
      </c>
      <c r="B30" s="7" t="n">
        <v>15000000</v>
      </c>
    </row>
    <row r="31" spans="1:6">
      <c r="A31" s="4" t="s">
        <v>311</v>
      </c>
    </row>
    <row r="32" spans="1:6">
      <c r="A32" s="3" t="s">
        <v>289</v>
      </c>
    </row>
    <row r="33" spans="1:6">
      <c r="A33" s="4" t="s">
        <v>290</v>
      </c>
      <c r="B33" s="7" t="n">
        <v>25000000</v>
      </c>
    </row>
    <row r="34" spans="1:6">
      <c r="A34" s="4" t="s">
        <v>312</v>
      </c>
      <c r="C34" s="7" t="n">
        <v>4850000</v>
      </c>
      <c r="E34" s="7" t="n">
        <v>4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7" t="n">
        <v>36109</v>
      </c>
      <c r="D4" s="7" t="n">
        <v>41932</v>
      </c>
      <c r="E4" s="7" t="n">
        <v>118253</v>
      </c>
      <c r="F4" s="7" t="n">
        <v>126712</v>
      </c>
    </row>
    <row r="5" spans="1:6">
      <c r="A5" s="4" t="s">
        <v>74</v>
      </c>
      <c r="C5" s="5" t="n">
        <v>174261</v>
      </c>
      <c r="D5" s="5" t="n">
        <v>180549</v>
      </c>
      <c r="E5" s="5" t="n">
        <v>529346</v>
      </c>
      <c r="F5" s="5" t="n">
        <v>561821</v>
      </c>
    </row>
    <row r="6" spans="1:6">
      <c r="A6" s="4" t="s">
        <v>75</v>
      </c>
      <c r="C6" s="5" t="n">
        <v>210370</v>
      </c>
      <c r="D6" s="5" t="n">
        <v>222481</v>
      </c>
      <c r="E6" s="5" t="n">
        <v>647599</v>
      </c>
      <c r="F6" s="5" t="n">
        <v>688533</v>
      </c>
    </row>
    <row r="7" spans="1:6">
      <c r="A7" s="3" t="s">
        <v>76</v>
      </c>
    </row>
    <row r="8" spans="1:6">
      <c r="A8" s="4" t="s">
        <v>73</v>
      </c>
      <c r="B8" s="4" t="s">
        <v>77</v>
      </c>
      <c r="C8" s="5" t="n">
        <v>20133</v>
      </c>
      <c r="D8" s="5" t="n">
        <v>23686</v>
      </c>
      <c r="E8" s="5" t="n">
        <v>70279</v>
      </c>
      <c r="F8" s="5" t="n">
        <v>72846</v>
      </c>
    </row>
    <row r="9" spans="1:6">
      <c r="A9" s="4" t="s">
        <v>74</v>
      </c>
      <c r="B9" s="4" t="s">
        <v>77</v>
      </c>
      <c r="C9" s="5" t="n">
        <v>127794</v>
      </c>
      <c r="D9" s="5" t="n">
        <v>129166</v>
      </c>
      <c r="E9" s="5" t="n">
        <v>392780</v>
      </c>
      <c r="F9" s="5" t="n">
        <v>405001</v>
      </c>
    </row>
    <row r="10" spans="1:6">
      <c r="A10" s="4" t="s">
        <v>75</v>
      </c>
      <c r="B10" s="4" t="s">
        <v>77</v>
      </c>
      <c r="C10" s="5" t="n">
        <v>147927</v>
      </c>
      <c r="D10" s="5" t="n">
        <v>152852</v>
      </c>
      <c r="E10" s="5" t="n">
        <v>463059</v>
      </c>
      <c r="F10" s="5" t="n">
        <v>477847</v>
      </c>
    </row>
    <row r="11" spans="1:6">
      <c r="A11" s="4" t="s">
        <v>78</v>
      </c>
      <c r="C11" s="5" t="n">
        <v>62443</v>
      </c>
      <c r="D11" s="5" t="n">
        <v>69629</v>
      </c>
      <c r="E11" s="5" t="n">
        <v>184540</v>
      </c>
      <c r="F11" s="5" t="n">
        <v>210686</v>
      </c>
    </row>
    <row r="12" spans="1:6">
      <c r="A12" s="4" t="s">
        <v>79</v>
      </c>
      <c r="C12" s="5" t="n">
        <v>57383</v>
      </c>
      <c r="D12" s="5" t="n">
        <v>59950</v>
      </c>
      <c r="E12" s="5" t="n">
        <v>178007</v>
      </c>
      <c r="F12" s="5" t="n">
        <v>184227</v>
      </c>
    </row>
    <row r="13" spans="1:6">
      <c r="A13" s="4" t="s">
        <v>80</v>
      </c>
      <c r="C13" s="5" t="n">
        <v>0</v>
      </c>
      <c r="D13" s="5" t="n">
        <v>0</v>
      </c>
      <c r="E13" s="5" t="n">
        <v>536</v>
      </c>
      <c r="F13" s="5" t="n">
        <v>157272</v>
      </c>
    </row>
    <row r="14" spans="1:6">
      <c r="A14" s="4" t="s">
        <v>81</v>
      </c>
      <c r="C14" s="5" t="n">
        <v>2298</v>
      </c>
      <c r="D14" s="5" t="n">
        <v>2603</v>
      </c>
      <c r="E14" s="5" t="n">
        <v>7053</v>
      </c>
      <c r="F14" s="5" t="n">
        <v>7820</v>
      </c>
    </row>
    <row r="15" spans="1:6">
      <c r="A15" s="4" t="s">
        <v>82</v>
      </c>
      <c r="C15" s="5" t="n">
        <v>2762</v>
      </c>
      <c r="D15" s="5" t="n">
        <v>7076</v>
      </c>
      <c r="E15" s="5" t="n">
        <v>-1056</v>
      </c>
      <c r="F15" s="5" t="n">
        <v>-138633</v>
      </c>
    </row>
    <row r="16" spans="1:6">
      <c r="A16" s="4" t="s">
        <v>83</v>
      </c>
      <c r="C16" s="5" t="n">
        <v>1055</v>
      </c>
      <c r="D16" s="5" t="n">
        <v>1215</v>
      </c>
      <c r="E16" s="5" t="n">
        <v>3312</v>
      </c>
      <c r="F16" s="5" t="n">
        <v>3650</v>
      </c>
    </row>
    <row r="17" spans="1:6">
      <c r="A17" s="4" t="s">
        <v>84</v>
      </c>
      <c r="C17" s="5" t="n">
        <v>63</v>
      </c>
      <c r="D17" s="5" t="n">
        <v>63</v>
      </c>
      <c r="E17" s="5" t="n">
        <v>-239</v>
      </c>
      <c r="F17" s="5" t="n">
        <v>448</v>
      </c>
    </row>
    <row r="18" spans="1:6">
      <c r="A18" s="4" t="s">
        <v>85</v>
      </c>
      <c r="C18" s="5" t="n">
        <v>1644</v>
      </c>
      <c r="D18" s="5" t="n">
        <v>5798</v>
      </c>
      <c r="E18" s="5" t="n">
        <v>-4129</v>
      </c>
      <c r="F18" s="5" t="n">
        <v>-142731</v>
      </c>
    </row>
    <row r="19" spans="1:6">
      <c r="A19" s="4" t="s">
        <v>86</v>
      </c>
      <c r="C19" s="5" t="n">
        <v>324</v>
      </c>
      <c r="D19" s="5" t="n">
        <v>61</v>
      </c>
      <c r="E19" s="5" t="n">
        <v>1132</v>
      </c>
      <c r="F19" s="5" t="n">
        <v>-19377</v>
      </c>
    </row>
    <row r="20" spans="1:6">
      <c r="A20" s="4" t="s">
        <v>87</v>
      </c>
      <c r="C20" s="7" t="n">
        <v>1320</v>
      </c>
      <c r="D20" s="7" t="n">
        <v>5737</v>
      </c>
      <c r="E20" s="7" t="n">
        <v>-5261</v>
      </c>
      <c r="F20" s="7" t="n">
        <v>-123354</v>
      </c>
    </row>
    <row r="21" spans="1:6">
      <c r="A21" s="3" t="s">
        <v>88</v>
      </c>
    </row>
    <row r="22" spans="1:6">
      <c r="A22" s="4" t="s">
        <v>89</v>
      </c>
      <c r="C22" s="9" t="n">
        <v>0.09</v>
      </c>
      <c r="D22" s="9" t="n">
        <v>0.37</v>
      </c>
      <c r="E22" s="9" t="n">
        <v>-0.35</v>
      </c>
      <c r="F22" s="9" t="n">
        <v>-8.039999999999999</v>
      </c>
    </row>
    <row r="23" spans="1:6">
      <c r="A23" s="4" t="s">
        <v>90</v>
      </c>
      <c r="C23" s="9" t="n">
        <v>0.09</v>
      </c>
      <c r="D23" s="9" t="n">
        <v>0.37</v>
      </c>
      <c r="E23" s="9" t="n">
        <v>-0.35</v>
      </c>
      <c r="F23" s="9" t="n">
        <v>-8.039999999999999</v>
      </c>
    </row>
    <row r="24" spans="1:6">
      <c r="A24" s="3" t="s">
        <v>91</v>
      </c>
    </row>
    <row r="25" spans="1:6">
      <c r="A25" s="4" t="s">
        <v>92</v>
      </c>
      <c r="C25" s="5" t="n">
        <v>15149</v>
      </c>
      <c r="D25" s="5" t="n">
        <v>15379</v>
      </c>
      <c r="E25" s="5" t="n">
        <v>15095</v>
      </c>
      <c r="F25" s="5" t="n">
        <v>15343</v>
      </c>
    </row>
    <row r="26" spans="1:6">
      <c r="A26" s="4" t="s">
        <v>93</v>
      </c>
      <c r="C26" s="5" t="n">
        <v>15277</v>
      </c>
      <c r="D26" s="5" t="n">
        <v>15385</v>
      </c>
      <c r="E26" s="5" t="n">
        <v>15095</v>
      </c>
      <c r="F26" s="5" t="n">
        <v>15343</v>
      </c>
    </row>
    <row r="27" spans="1:6">
      <c r="A27" s="4" t="s">
        <v>94</v>
      </c>
      <c r="C27" s="9" t="n">
        <v>0.12</v>
      </c>
      <c r="D27" s="9" t="n">
        <v>0.11</v>
      </c>
      <c r="E27" s="9" t="n">
        <v>0.36</v>
      </c>
      <c r="F27" s="9" t="n">
        <v>0.33</v>
      </c>
    </row>
    <row r="28" spans="1:6"/>
    <row r="29" spans="1:6">
      <c r="A29" s="4" t="s">
        <v>77</v>
      </c>
      <c r="B29" s="4" t="s">
        <v>95</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115</v>
      </c>
    </row>
    <row r="3" spans="1:2">
      <c r="A3" s="3" t="s">
        <v>314</v>
      </c>
    </row>
    <row r="4" spans="1:2">
      <c r="A4" s="4" t="s">
        <v>315</v>
      </c>
      <c r="B4" s="7" t="n">
        <v>53891</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row>
    <row r="3" spans="1:2">
      <c r="A3" s="3" t="s">
        <v>321</v>
      </c>
    </row>
    <row r="4" spans="1:2">
      <c r="A4" s="4" t="s">
        <v>322</v>
      </c>
      <c r="B4" s="7" t="n">
        <v>552</v>
      </c>
    </row>
    <row r="5" spans="1:2">
      <c r="A5" s="4" t="s">
        <v>323</v>
      </c>
    </row>
    <row r="6" spans="1:2">
      <c r="A6" s="3" t="s">
        <v>321</v>
      </c>
    </row>
    <row r="7" spans="1:2">
      <c r="A7" s="4" t="s">
        <v>324</v>
      </c>
      <c r="B7" s="7" t="n">
        <v>8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0</v>
      </c>
      <c r="D1" s="2" t="s">
        <v>1</v>
      </c>
    </row>
    <row r="2" spans="1:5">
      <c r="B2" s="2" t="s">
        <v>2</v>
      </c>
      <c r="C2" s="2" t="s">
        <v>71</v>
      </c>
      <c r="D2" s="2" t="s">
        <v>2</v>
      </c>
      <c r="E2" s="2" t="s">
        <v>71</v>
      </c>
    </row>
    <row r="3" spans="1:5">
      <c r="A3" s="4" t="s">
        <v>326</v>
      </c>
    </row>
    <row r="4" spans="1:5">
      <c r="A4" s="3" t="s">
        <v>327</v>
      </c>
    </row>
    <row r="5" spans="1:5">
      <c r="A5" s="4" t="s">
        <v>328</v>
      </c>
      <c r="B5" s="7" t="n">
        <v>-270</v>
      </c>
      <c r="C5" s="7" t="n">
        <v>-196</v>
      </c>
      <c r="D5" s="7" t="n">
        <v>-713</v>
      </c>
      <c r="E5" s="7" t="n">
        <v>-420</v>
      </c>
    </row>
    <row r="6" spans="1:5">
      <c r="A6" s="4" t="s">
        <v>79</v>
      </c>
    </row>
    <row r="7" spans="1:5">
      <c r="A7" s="3" t="s">
        <v>327</v>
      </c>
    </row>
    <row r="8" spans="1:5">
      <c r="A8" s="4" t="s">
        <v>329</v>
      </c>
      <c r="B8" s="7" t="n">
        <v>118</v>
      </c>
      <c r="C8" s="7" t="n">
        <v>59</v>
      </c>
      <c r="D8" s="7" t="n">
        <v>634</v>
      </c>
      <c r="E8" s="7" t="n">
        <v>3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0</v>
      </c>
      <c r="C1" s="2" t="s">
        <v>2</v>
      </c>
      <c r="D1" s="2" t="s">
        <v>28</v>
      </c>
    </row>
    <row r="2" spans="1:4">
      <c r="A2" s="4" t="s">
        <v>331</v>
      </c>
    </row>
    <row r="3" spans="1:4">
      <c r="A3" s="3" t="s">
        <v>332</v>
      </c>
    </row>
    <row r="4" spans="1:4">
      <c r="A4" s="4" t="s">
        <v>333</v>
      </c>
      <c r="B4" s="4" t="s">
        <v>77</v>
      </c>
      <c r="C4" s="7" t="n">
        <v>32386</v>
      </c>
    </row>
    <row r="5" spans="1:4">
      <c r="A5" s="4" t="s">
        <v>334</v>
      </c>
      <c r="C5" s="5" t="n">
        <v>32613</v>
      </c>
    </row>
    <row r="6" spans="1:4">
      <c r="A6" s="4" t="s">
        <v>335</v>
      </c>
    </row>
    <row r="7" spans="1:4">
      <c r="A7" s="3" t="s">
        <v>332</v>
      </c>
    </row>
    <row r="8" spans="1:4">
      <c r="A8" s="4" t="s">
        <v>333</v>
      </c>
      <c r="B8" s="4" t="s">
        <v>77</v>
      </c>
      <c r="C8" s="5" t="n">
        <v>21275</v>
      </c>
    </row>
    <row r="9" spans="1:4">
      <c r="A9" s="4" t="s">
        <v>334</v>
      </c>
      <c r="C9" s="5" t="n">
        <v>21275</v>
      </c>
    </row>
    <row r="10" spans="1:4">
      <c r="A10" s="4" t="s">
        <v>336</v>
      </c>
    </row>
    <row r="11" spans="1:4">
      <c r="A11" s="3" t="s">
        <v>332</v>
      </c>
    </row>
    <row r="12" spans="1:4">
      <c r="A12" s="4" t="s">
        <v>333</v>
      </c>
      <c r="B12" s="4" t="s">
        <v>77</v>
      </c>
      <c r="C12" s="5" t="n">
        <v>11111</v>
      </c>
    </row>
    <row r="13" spans="1:4">
      <c r="A13" s="4" t="s">
        <v>334</v>
      </c>
      <c r="C13" s="5" t="n">
        <v>11338</v>
      </c>
    </row>
    <row r="14" spans="1:4">
      <c r="A14" s="4" t="s">
        <v>337</v>
      </c>
    </row>
    <row r="15" spans="1:4">
      <c r="A15" s="3" t="s">
        <v>332</v>
      </c>
    </row>
    <row r="16" spans="1:4">
      <c r="A16" s="4" t="s">
        <v>334</v>
      </c>
      <c r="C16" s="5" t="n">
        <v>227</v>
      </c>
    </row>
    <row r="17" spans="1:4">
      <c r="A17" s="4" t="s">
        <v>338</v>
      </c>
      <c r="C17" s="5" t="n">
        <v>1804</v>
      </c>
    </row>
    <row r="18" spans="1:4">
      <c r="A18" s="4" t="s">
        <v>339</v>
      </c>
    </row>
    <row r="19" spans="1:4">
      <c r="A19" s="3" t="s">
        <v>332</v>
      </c>
    </row>
    <row r="20" spans="1:4">
      <c r="A20" s="4" t="s">
        <v>334</v>
      </c>
      <c r="D20" s="7" t="n">
        <v>882</v>
      </c>
    </row>
    <row r="21" spans="1:4">
      <c r="A21" s="4" t="s">
        <v>340</v>
      </c>
    </row>
    <row r="22" spans="1:4">
      <c r="A22" s="3" t="s">
        <v>332</v>
      </c>
    </row>
    <row r="23" spans="1:4">
      <c r="A23" s="4" t="s">
        <v>334</v>
      </c>
      <c r="C23" s="5" t="n">
        <v>227</v>
      </c>
    </row>
    <row r="24" spans="1:4">
      <c r="A24" s="4" t="s">
        <v>341</v>
      </c>
    </row>
    <row r="25" spans="1:4">
      <c r="A25" s="3" t="s">
        <v>332</v>
      </c>
    </row>
    <row r="26" spans="1:4">
      <c r="A26" s="4" t="s">
        <v>338</v>
      </c>
      <c r="D26" s="7" t="n">
        <v>552</v>
      </c>
    </row>
    <row r="27" spans="1:4">
      <c r="A27" s="4" t="s">
        <v>342</v>
      </c>
    </row>
    <row r="28" spans="1:4">
      <c r="A28" s="3" t="s">
        <v>332</v>
      </c>
    </row>
    <row r="29" spans="1:4">
      <c r="A29" s="4" t="s">
        <v>338</v>
      </c>
      <c r="C29" s="7" t="n">
        <v>1804</v>
      </c>
    </row>
    <row r="30" spans="1:4"/>
    <row r="31" spans="1:4">
      <c r="A31" s="4" t="s">
        <v>77</v>
      </c>
      <c r="B31" s="4" t="s">
        <v>343</v>
      </c>
    </row>
  </sheetData>
  <mergeCells count="3">
    <mergeCell ref="A1:B1"/>
    <mergeCell ref="A30:C30"/>
    <mergeCell ref="B31:C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3" t="s">
        <v>345</v>
      </c>
    </row>
    <row r="3" spans="1:3">
      <c r="A3" s="4" t="s">
        <v>99</v>
      </c>
      <c r="B3" s="7" t="n">
        <v>-5132</v>
      </c>
      <c r="C3" s="7" t="n">
        <v>1113</v>
      </c>
    </row>
    <row r="4" spans="1:3">
      <c r="A4" s="4" t="s">
        <v>103</v>
      </c>
      <c r="B4" s="5" t="n">
        <v>-336</v>
      </c>
      <c r="C4" s="5" t="n">
        <v>-255</v>
      </c>
    </row>
    <row r="5" spans="1:3">
      <c r="A5" s="4" t="s">
        <v>100</v>
      </c>
      <c r="B5" s="5" t="n">
        <v>-13942</v>
      </c>
      <c r="C5" s="5" t="n">
        <v>-13933</v>
      </c>
    </row>
    <row r="6" spans="1:3">
      <c r="A6" s="4" t="s">
        <v>346</v>
      </c>
      <c r="B6" s="7" t="n">
        <v>-19410</v>
      </c>
      <c r="C6" s="7" t="n">
        <v>-130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31"/>
    <col customWidth="1" max="5" min="5" width="31"/>
    <col customWidth="1" max="6" min="6" width="31"/>
    <col customWidth="1" max="7" min="7" width="31"/>
    <col customWidth="1" max="8" min="8" width="21"/>
    <col customWidth="1" max="9" min="9" width="31"/>
    <col customWidth="1" max="10" min="10" width="31"/>
  </cols>
  <sheetData>
    <row r="1" spans="1:10">
      <c r="A1" s="1" t="s">
        <v>347</v>
      </c>
      <c r="B1" s="2" t="s">
        <v>1</v>
      </c>
    </row>
    <row r="2" spans="1:10">
      <c r="B2" s="2" t="s">
        <v>115</v>
      </c>
      <c r="C2" s="2" t="s">
        <v>348</v>
      </c>
      <c r="D2" s="2" t="s">
        <v>349</v>
      </c>
      <c r="E2" s="2" t="s">
        <v>350</v>
      </c>
      <c r="F2" s="2" t="s">
        <v>351</v>
      </c>
      <c r="G2" s="2" t="s">
        <v>352</v>
      </c>
      <c r="H2" s="2" t="s">
        <v>353</v>
      </c>
      <c r="I2" s="2" t="s">
        <v>354</v>
      </c>
      <c r="J2" s="2" t="s">
        <v>355</v>
      </c>
    </row>
    <row r="3" spans="1:10">
      <c r="A3" s="3" t="s">
        <v>175</v>
      </c>
    </row>
    <row r="4" spans="1:10">
      <c r="A4" s="4" t="s">
        <v>356</v>
      </c>
      <c r="C4" s="9" t="n">
        <v>0.12</v>
      </c>
      <c r="D4" s="9" t="n">
        <v>0.12</v>
      </c>
      <c r="E4" s="9" t="n">
        <v>0.12</v>
      </c>
      <c r="F4" s="9" t="n">
        <v>0.11</v>
      </c>
      <c r="G4" s="9" t="n">
        <v>0.11</v>
      </c>
      <c r="I4" s="9" t="n">
        <v>0.11</v>
      </c>
      <c r="J4" s="9" t="n">
        <v>0.11</v>
      </c>
    </row>
    <row r="5" spans="1:10">
      <c r="A5" s="4" t="s">
        <v>357</v>
      </c>
      <c r="B5" s="7" t="n">
        <v>1818000</v>
      </c>
      <c r="C5" s="7" t="n">
        <v>1818000</v>
      </c>
      <c r="D5" s="7" t="n">
        <v>1818000</v>
      </c>
      <c r="E5" s="7" t="n">
        <v>1811000</v>
      </c>
      <c r="F5" s="7" t="n">
        <v>1652000</v>
      </c>
      <c r="G5" s="7" t="n">
        <v>1694000</v>
      </c>
      <c r="H5" s="7" t="n">
        <v>1694000</v>
      </c>
      <c r="I5" s="7" t="n">
        <v>1692000</v>
      </c>
      <c r="J5" s="7" t="n">
        <v>1691000</v>
      </c>
    </row>
    <row r="6" spans="1:10">
      <c r="A6" s="4" t="s">
        <v>358</v>
      </c>
      <c r="B6" s="7" t="n">
        <v>15000</v>
      </c>
    </row>
    <row r="7" spans="1:10">
      <c r="A7" s="4" t="s">
        <v>359</v>
      </c>
      <c r="B7"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s>
  <sheetData>
    <row r="1" spans="1:6">
      <c r="A1" s="1" t="s">
        <v>360</v>
      </c>
      <c r="B1" s="2" t="s">
        <v>70</v>
      </c>
      <c r="D1" s="2" t="s">
        <v>1</v>
      </c>
      <c r="F1" s="2" t="s">
        <v>361</v>
      </c>
    </row>
    <row r="2" spans="1:6">
      <c r="B2" s="2" t="s">
        <v>362</v>
      </c>
      <c r="C2" s="2" t="s">
        <v>363</v>
      </c>
      <c r="D2" s="2" t="s">
        <v>362</v>
      </c>
      <c r="E2" s="2" t="s">
        <v>363</v>
      </c>
      <c r="F2" s="2" t="s">
        <v>362</v>
      </c>
    </row>
    <row r="3" spans="1:6">
      <c r="A3" s="3" t="s">
        <v>175</v>
      </c>
    </row>
    <row r="4" spans="1:6">
      <c r="A4" s="4" t="s">
        <v>364</v>
      </c>
      <c r="B4" s="5" t="n">
        <v>0</v>
      </c>
      <c r="C4" s="5" t="n">
        <v>3292</v>
      </c>
      <c r="D4" s="5" t="n">
        <v>39735</v>
      </c>
      <c r="E4" s="5" t="n">
        <v>144816</v>
      </c>
      <c r="F4" s="5" t="n">
        <v>11194933</v>
      </c>
    </row>
    <row r="5" spans="1:6">
      <c r="A5" s="4" t="s">
        <v>365</v>
      </c>
      <c r="B5" s="7" t="n">
        <v>0</v>
      </c>
      <c r="C5" s="7" t="n">
        <v>49</v>
      </c>
      <c r="D5" s="7" t="n">
        <v>477</v>
      </c>
      <c r="E5" s="7" t="n">
        <v>2844</v>
      </c>
      <c r="F5" s="7" t="n">
        <v>406661</v>
      </c>
    </row>
    <row r="6" spans="1:6">
      <c r="A6" s="4" t="s">
        <v>366</v>
      </c>
      <c r="B6" s="7" t="n">
        <v>0</v>
      </c>
      <c r="C6" s="9" t="n">
        <v>14.88</v>
      </c>
      <c r="D6" s="9" t="n">
        <v>12.01</v>
      </c>
      <c r="E6" s="9" t="n">
        <v>19.64</v>
      </c>
      <c r="F6" s="9" t="n">
        <v>36.33</v>
      </c>
    </row>
    <row r="7" spans="1:6">
      <c r="A7" s="4" t="s">
        <v>367</v>
      </c>
      <c r="D7" s="7" t="n">
        <v>477</v>
      </c>
      <c r="E7" s="7" t="n">
        <v>844</v>
      </c>
    </row>
    <row r="8" spans="1:6">
      <c r="A8" s="4" t="s">
        <v>368</v>
      </c>
      <c r="D8" s="5" t="n">
        <v>39735</v>
      </c>
      <c r="E8" s="5" t="n">
        <v>43468</v>
      </c>
    </row>
    <row r="9" spans="1:6">
      <c r="A9" s="4" t="s">
        <v>369</v>
      </c>
      <c r="D9" s="9" t="n">
        <v>12.01</v>
      </c>
      <c r="E9" s="9" t="n">
        <v>19.42</v>
      </c>
    </row>
    <row r="10" spans="1:6">
      <c r="A10" s="4" t="s">
        <v>370</v>
      </c>
      <c r="B10" s="5" t="n">
        <v>1305067</v>
      </c>
      <c r="D10" s="5" t="n">
        <v>1305067</v>
      </c>
      <c r="F10" s="5" t="n">
        <v>1305067</v>
      </c>
    </row>
    <row r="11" spans="1:6">
      <c r="A11" s="4" t="s">
        <v>371</v>
      </c>
      <c r="B11" s="5" t="n">
        <v>3</v>
      </c>
      <c r="D11" s="5" t="n">
        <v>3</v>
      </c>
      <c r="F11" s="5" t="n">
        <v>3</v>
      </c>
    </row>
    <row r="12" spans="1:6">
      <c r="A12" s="4" t="s">
        <v>372</v>
      </c>
      <c r="B12" s="10" t="n">
        <v>2.69</v>
      </c>
      <c r="D12" s="10" t="n">
        <v>2.69</v>
      </c>
      <c r="F12" s="10" t="n">
        <v>2.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3" t="s">
        <v>178</v>
      </c>
    </row>
    <row r="4" spans="1:5">
      <c r="A4" s="4" t="s">
        <v>86</v>
      </c>
      <c r="B4" s="7" t="n">
        <v>324</v>
      </c>
      <c r="C4" s="7" t="n">
        <v>61</v>
      </c>
      <c r="D4" s="7" t="n">
        <v>1132</v>
      </c>
      <c r="E4" s="7" t="n">
        <v>-19377</v>
      </c>
    </row>
    <row r="5" spans="1:5">
      <c r="A5" s="4" t="s">
        <v>374</v>
      </c>
      <c r="B5" s="4" t="s">
        <v>375</v>
      </c>
      <c r="C5" s="4" t="s">
        <v>376</v>
      </c>
      <c r="D5" s="4" t="s">
        <v>377</v>
      </c>
      <c r="E5" s="4" t="s">
        <v>378</v>
      </c>
    </row>
    <row r="6" spans="1:5">
      <c r="A6" s="4" t="s">
        <v>379</v>
      </c>
      <c r="B6" s="7" t="n">
        <v>1644</v>
      </c>
      <c r="C6" s="7" t="n">
        <v>5798</v>
      </c>
      <c r="D6" s="7" t="n">
        <v>-4129</v>
      </c>
      <c r="E6" s="7" t="n">
        <v>-1427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0</v>
      </c>
      <c r="D1" s="2" t="s">
        <v>1</v>
      </c>
    </row>
    <row r="2" spans="1:6">
      <c r="B2" s="2" t="s">
        <v>2</v>
      </c>
      <c r="C2" s="2" t="s">
        <v>71</v>
      </c>
      <c r="D2" s="2" t="s">
        <v>2</v>
      </c>
      <c r="E2" s="2" t="s">
        <v>71</v>
      </c>
      <c r="F2" s="2" t="s">
        <v>28</v>
      </c>
    </row>
    <row r="3" spans="1:6">
      <c r="A3" s="3" t="s">
        <v>181</v>
      </c>
    </row>
    <row r="4" spans="1:6">
      <c r="A4" s="4" t="s">
        <v>381</v>
      </c>
      <c r="B4" s="5" t="n">
        <v>5837396</v>
      </c>
      <c r="D4" s="5" t="n">
        <v>5837396</v>
      </c>
    </row>
    <row r="5" spans="1:6">
      <c r="A5" s="4" t="s">
        <v>64</v>
      </c>
      <c r="B5" s="8" t="n">
        <v>0.001</v>
      </c>
      <c r="D5" s="8" t="n">
        <v>0.001</v>
      </c>
      <c r="F5" s="8" t="n">
        <v>0.001</v>
      </c>
    </row>
    <row r="6" spans="1:6">
      <c r="A6" s="4" t="s">
        <v>382</v>
      </c>
      <c r="B6" s="7" t="n">
        <v>705</v>
      </c>
      <c r="C6" s="7" t="n">
        <v>1103</v>
      </c>
      <c r="D6" s="7" t="n">
        <v>3877</v>
      </c>
      <c r="E6" s="7" t="n">
        <v>4251</v>
      </c>
    </row>
    <row r="7" spans="1:6">
      <c r="A7" s="4" t="s">
        <v>383</v>
      </c>
      <c r="B7" s="7" t="n">
        <v>262</v>
      </c>
      <c r="C7" s="7" t="n">
        <v>421</v>
      </c>
      <c r="D7" s="7" t="n">
        <v>1442</v>
      </c>
      <c r="E7" s="7" t="n">
        <v>16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384</v>
      </c>
      <c r="B1" s="2" t="s">
        <v>1</v>
      </c>
    </row>
    <row r="2" spans="1:3">
      <c r="B2" s="2" t="s">
        <v>2</v>
      </c>
      <c r="C2" s="2" t="s">
        <v>71</v>
      </c>
    </row>
    <row r="3" spans="1:3">
      <c r="A3" s="3" t="s">
        <v>385</v>
      </c>
    </row>
    <row r="4" spans="1:3">
      <c r="A4" s="4" t="s">
        <v>386</v>
      </c>
      <c r="B4" s="4" t="s">
        <v>387</v>
      </c>
    </row>
    <row r="5" spans="1:3">
      <c r="A5" s="4" t="s">
        <v>388</v>
      </c>
      <c r="B5" s="4" t="s">
        <v>389</v>
      </c>
    </row>
    <row r="6" spans="1:3">
      <c r="A6" s="3" t="s">
        <v>390</v>
      </c>
    </row>
    <row r="7" spans="1:3">
      <c r="A7" s="4" t="s">
        <v>391</v>
      </c>
      <c r="B7" s="4" t="s">
        <v>392</v>
      </c>
      <c r="C7" s="4" t="s">
        <v>393</v>
      </c>
    </row>
    <row r="8" spans="1:3">
      <c r="A8" s="4" t="s">
        <v>394</v>
      </c>
      <c r="B8" s="4" t="s">
        <v>395</v>
      </c>
      <c r="C8" s="4" t="s">
        <v>298</v>
      </c>
    </row>
    <row r="9" spans="1:3">
      <c r="A9" s="4" t="s">
        <v>396</v>
      </c>
      <c r="B9" s="4" t="s">
        <v>397</v>
      </c>
      <c r="C9" s="4" t="s">
        <v>398</v>
      </c>
    </row>
    <row r="10" spans="1:3">
      <c r="A10" s="4" t="s">
        <v>399</v>
      </c>
      <c r="B10" s="4" t="s">
        <v>400</v>
      </c>
      <c r="C10" s="4" t="s">
        <v>401</v>
      </c>
    </row>
    <row r="11" spans="1:3">
      <c r="A11" s="4" t="s">
        <v>402</v>
      </c>
      <c r="B11" s="4" t="s">
        <v>403</v>
      </c>
      <c r="C11" s="4" t="s">
        <v>397</v>
      </c>
    </row>
    <row r="12" spans="1:3">
      <c r="A12" s="3" t="s">
        <v>404</v>
      </c>
    </row>
    <row r="13" spans="1:3">
      <c r="A13" s="4" t="s">
        <v>405</v>
      </c>
      <c r="B13" s="5" t="n">
        <v>1269</v>
      </c>
    </row>
    <row r="14" spans="1:3">
      <c r="A14" s="4" t="s">
        <v>406</v>
      </c>
      <c r="B14" s="5" t="n">
        <v>381</v>
      </c>
    </row>
    <row r="15" spans="1:3">
      <c r="A15" s="4" t="s">
        <v>407</v>
      </c>
      <c r="B15" s="5" t="n">
        <v>0</v>
      </c>
    </row>
    <row r="16" spans="1:3">
      <c r="A16" s="4" t="s">
        <v>408</v>
      </c>
      <c r="B16" s="5" t="n">
        <v>-555</v>
      </c>
    </row>
    <row r="17" spans="1:3">
      <c r="A17" s="4" t="s">
        <v>409</v>
      </c>
      <c r="B17" s="5" t="n">
        <v>1095</v>
      </c>
    </row>
    <row r="18" spans="1:3">
      <c r="A18" s="4" t="s">
        <v>410</v>
      </c>
      <c r="B18" s="5" t="n">
        <v>676</v>
      </c>
    </row>
    <row r="19" spans="1:3">
      <c r="A19" s="3" t="s">
        <v>411</v>
      </c>
    </row>
    <row r="20" spans="1:3">
      <c r="A20" s="4" t="s">
        <v>412</v>
      </c>
      <c r="B20" s="9" t="n">
        <v>27.86</v>
      </c>
    </row>
    <row r="21" spans="1:3">
      <c r="A21" s="4" t="s">
        <v>413</v>
      </c>
      <c r="B21" s="10" t="n">
        <v>11.99</v>
      </c>
    </row>
    <row r="22" spans="1:3">
      <c r="A22" s="4" t="s">
        <v>414</v>
      </c>
      <c r="B22" s="5" t="n">
        <v>0</v>
      </c>
    </row>
    <row r="23" spans="1:3">
      <c r="A23" s="4" t="s">
        <v>415</v>
      </c>
      <c r="B23" s="10" t="n">
        <v>28.66</v>
      </c>
    </row>
    <row r="24" spans="1:3">
      <c r="A24" s="4" t="s">
        <v>416</v>
      </c>
      <c r="B24" s="10" t="n">
        <v>21.94</v>
      </c>
    </row>
    <row r="25" spans="1:3">
      <c r="A25" s="4" t="s">
        <v>417</v>
      </c>
      <c r="B25" s="9" t="n">
        <v>27.31</v>
      </c>
    </row>
    <row r="26" spans="1:3">
      <c r="A26" s="3" t="s">
        <v>418</v>
      </c>
    </row>
    <row r="27" spans="1:3">
      <c r="A27" s="4" t="s">
        <v>419</v>
      </c>
      <c r="B27" s="4" t="s">
        <v>420</v>
      </c>
    </row>
    <row r="28" spans="1:3">
      <c r="A28" s="4" t="s">
        <v>421</v>
      </c>
      <c r="B28" s="4" t="s">
        <v>422</v>
      </c>
    </row>
    <row r="29" spans="1:3">
      <c r="A29" s="4" t="s">
        <v>423</v>
      </c>
      <c r="B29" s="7" t="n">
        <v>1153</v>
      </c>
    </row>
    <row r="30" spans="1:3">
      <c r="A30" s="4" t="s">
        <v>424</v>
      </c>
      <c r="B30" s="5" t="n">
        <v>0</v>
      </c>
    </row>
    <row r="31" spans="1:3">
      <c r="A31" s="4" t="s">
        <v>425</v>
      </c>
      <c r="B31" s="7" t="n">
        <v>0</v>
      </c>
      <c r="C31" s="7" t="n">
        <v>0</v>
      </c>
    </row>
    <row r="32" spans="1:3">
      <c r="A32" s="4" t="s">
        <v>426</v>
      </c>
      <c r="B32" s="9" t="n">
        <v>15.25</v>
      </c>
    </row>
    <row r="33" spans="1:3">
      <c r="A33" s="3" t="s">
        <v>427</v>
      </c>
    </row>
    <row r="34" spans="1:3">
      <c r="A34" s="4" t="s">
        <v>428</v>
      </c>
      <c r="B34" s="5" t="n">
        <v>281</v>
      </c>
    </row>
    <row r="35" spans="1:3">
      <c r="A35" s="4" t="s">
        <v>406</v>
      </c>
      <c r="B35" s="5" t="n">
        <v>381</v>
      </c>
    </row>
    <row r="36" spans="1:3">
      <c r="A36" s="4" t="s">
        <v>429</v>
      </c>
      <c r="B36" s="5" t="n">
        <v>-133</v>
      </c>
    </row>
    <row r="37" spans="1:3">
      <c r="A37" s="4" t="s">
        <v>430</v>
      </c>
      <c r="B37" s="5" t="n">
        <v>-110</v>
      </c>
    </row>
    <row r="38" spans="1:3">
      <c r="A38" s="4" t="s">
        <v>431</v>
      </c>
      <c r="B38" s="5" t="n">
        <v>419</v>
      </c>
    </row>
    <row r="39" spans="1:3">
      <c r="A39" s="3" t="s">
        <v>432</v>
      </c>
    </row>
    <row r="40" spans="1:3">
      <c r="A40" s="4" t="s">
        <v>433</v>
      </c>
      <c r="B40" s="9" t="n">
        <v>8.630000000000001</v>
      </c>
    </row>
    <row r="41" spans="1:3">
      <c r="A41" s="4" t="s">
        <v>413</v>
      </c>
      <c r="B41" s="10" t="n">
        <v>3.74</v>
      </c>
      <c r="C41" s="9" t="n">
        <v>7.79</v>
      </c>
    </row>
    <row r="42" spans="1:3">
      <c r="A42" s="4" t="s">
        <v>434</v>
      </c>
      <c r="B42" s="5" t="n">
        <v>9</v>
      </c>
    </row>
    <row r="43" spans="1:3">
      <c r="A43" s="4" t="s">
        <v>435</v>
      </c>
      <c r="B43" s="10" t="n">
        <v>7.17</v>
      </c>
    </row>
    <row r="44" spans="1:3">
      <c r="A44" s="4" t="s">
        <v>436</v>
      </c>
      <c r="B44" s="9" t="n">
        <v>4.45</v>
      </c>
    </row>
    <row r="45" spans="1:3">
      <c r="A45" s="4" t="s">
        <v>437</v>
      </c>
      <c r="B45" s="7" t="n">
        <v>1303</v>
      </c>
    </row>
    <row r="46" spans="1:3">
      <c r="A46" s="4" t="s">
        <v>438</v>
      </c>
      <c r="B46" s="4" t="s">
        <v>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7</v>
      </c>
    </row>
    <row r="4" spans="1:5">
      <c r="A4" s="4" t="s">
        <v>87</v>
      </c>
      <c r="B4" s="7" t="n">
        <v>1320</v>
      </c>
      <c r="C4" s="7" t="n">
        <v>5737</v>
      </c>
      <c r="D4" s="7" t="n">
        <v>-5261</v>
      </c>
      <c r="E4" s="7" t="n">
        <v>-123354</v>
      </c>
    </row>
    <row r="5" spans="1:5">
      <c r="A5" s="3" t="s">
        <v>98</v>
      </c>
    </row>
    <row r="6" spans="1:5">
      <c r="A6" s="4" t="s">
        <v>99</v>
      </c>
      <c r="B6" s="5" t="n">
        <v>-4444</v>
      </c>
      <c r="C6" s="5" t="n">
        <v>-1148</v>
      </c>
      <c r="D6" s="5" t="n">
        <v>-6247</v>
      </c>
      <c r="E6" s="5" t="n">
        <v>78</v>
      </c>
    </row>
    <row r="7" spans="1:5">
      <c r="A7" s="3" t="s">
        <v>100</v>
      </c>
    </row>
    <row r="8" spans="1:5">
      <c r="A8" s="4" t="s">
        <v>101</v>
      </c>
      <c r="B8" s="5" t="n">
        <v>104</v>
      </c>
      <c r="C8" s="5" t="n">
        <v>4</v>
      </c>
      <c r="D8" s="5" t="n">
        <v>320</v>
      </c>
      <c r="E8" s="5" t="n">
        <v>5</v>
      </c>
    </row>
    <row r="9" spans="1:5">
      <c r="A9" s="4" t="s">
        <v>102</v>
      </c>
      <c r="B9" s="5" t="n">
        <v>-5</v>
      </c>
      <c r="C9" s="5" t="n">
        <v>32</v>
      </c>
      <c r="D9" s="5" t="n">
        <v>-329</v>
      </c>
      <c r="E9" s="5" t="n">
        <v>202</v>
      </c>
    </row>
    <row r="10" spans="1:5">
      <c r="A10" s="3" t="s">
        <v>103</v>
      </c>
    </row>
    <row r="11" spans="1:5">
      <c r="A11" s="4" t="s">
        <v>104</v>
      </c>
      <c r="B11" s="5" t="n">
        <v>-270</v>
      </c>
      <c r="C11" s="5" t="n">
        <v>-196</v>
      </c>
      <c r="D11" s="5" t="n">
        <v>-713</v>
      </c>
      <c r="E11" s="5" t="n">
        <v>-420</v>
      </c>
    </row>
    <row r="12" spans="1:5">
      <c r="A12" s="4" t="s">
        <v>105</v>
      </c>
      <c r="B12" s="5" t="n">
        <v>118</v>
      </c>
      <c r="C12" s="5" t="n">
        <v>59</v>
      </c>
      <c r="D12" s="5" t="n">
        <v>634</v>
      </c>
      <c r="E12" s="5" t="n">
        <v>334</v>
      </c>
    </row>
    <row r="13" spans="1:5">
      <c r="A13" s="4" t="s">
        <v>98</v>
      </c>
      <c r="B13" s="5" t="n">
        <v>-4497</v>
      </c>
      <c r="C13" s="5" t="n">
        <v>-1249</v>
      </c>
      <c r="D13" s="5" t="n">
        <v>-6335</v>
      </c>
      <c r="E13" s="5" t="n">
        <v>199</v>
      </c>
    </row>
    <row r="14" spans="1:5">
      <c r="A14" s="4" t="s">
        <v>106</v>
      </c>
      <c r="B14" s="7" t="n">
        <v>-3177</v>
      </c>
      <c r="C14" s="7" t="n">
        <v>4488</v>
      </c>
      <c r="D14" s="7" t="n">
        <v>-11596</v>
      </c>
      <c r="E14" s="7" t="n">
        <v>-1231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71</v>
      </c>
    </row>
    <row r="3" spans="1:3">
      <c r="A3" s="3" t="s">
        <v>385</v>
      </c>
    </row>
    <row r="4" spans="1:3">
      <c r="A4" s="4" t="s">
        <v>386</v>
      </c>
      <c r="B4" s="4" t="s">
        <v>387</v>
      </c>
    </row>
    <row r="5" spans="1:3">
      <c r="A5" s="3" t="s">
        <v>427</v>
      </c>
    </row>
    <row r="6" spans="1:3">
      <c r="A6" s="4" t="s">
        <v>405</v>
      </c>
      <c r="B6" s="5" t="n">
        <v>276</v>
      </c>
    </row>
    <row r="7" spans="1:3">
      <c r="A7" s="4" t="s">
        <v>406</v>
      </c>
      <c r="B7" s="5" t="n">
        <v>304</v>
      </c>
    </row>
    <row r="8" spans="1:3">
      <c r="A8" s="4" t="s">
        <v>429</v>
      </c>
      <c r="B8" s="5" t="n">
        <v>-170</v>
      </c>
    </row>
    <row r="9" spans="1:3">
      <c r="A9" s="4" t="s">
        <v>430</v>
      </c>
      <c r="B9" s="5" t="n">
        <v>-53</v>
      </c>
    </row>
    <row r="10" spans="1:3">
      <c r="A10" s="4" t="s">
        <v>409</v>
      </c>
      <c r="B10" s="5" t="n">
        <v>357</v>
      </c>
    </row>
    <row r="11" spans="1:3">
      <c r="A11" s="3" t="s">
        <v>432</v>
      </c>
    </row>
    <row r="12" spans="1:3">
      <c r="A12" s="4" t="s">
        <v>412</v>
      </c>
      <c r="B12" s="9" t="n">
        <v>19.99</v>
      </c>
    </row>
    <row r="13" spans="1:3">
      <c r="A13" s="4" t="s">
        <v>413</v>
      </c>
      <c r="B13" s="10" t="n">
        <v>12.19</v>
      </c>
    </row>
    <row r="14" spans="1:3">
      <c r="A14" s="4" t="s">
        <v>434</v>
      </c>
      <c r="B14" s="10" t="n">
        <v>18.67</v>
      </c>
    </row>
    <row r="15" spans="1:3">
      <c r="A15" s="4" t="s">
        <v>435</v>
      </c>
      <c r="B15" s="10" t="n">
        <v>17.82</v>
      </c>
    </row>
    <row r="16" spans="1:3">
      <c r="A16" s="4" t="s">
        <v>416</v>
      </c>
      <c r="B16" s="9" t="n">
        <v>14.3</v>
      </c>
    </row>
    <row r="17" spans="1:3">
      <c r="A17" s="4" t="s">
        <v>441</v>
      </c>
      <c r="B17" s="7" t="n">
        <v>2039</v>
      </c>
      <c r="C17" s="7" t="n">
        <v>3143</v>
      </c>
    </row>
    <row r="18" spans="1:3">
      <c r="A18" s="4" t="s">
        <v>437</v>
      </c>
      <c r="B18" s="7" t="n">
        <v>3108</v>
      </c>
    </row>
    <row r="19" spans="1:3">
      <c r="A19" s="4" t="s">
        <v>438</v>
      </c>
      <c r="B19" s="4" t="s">
        <v>4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2</v>
      </c>
      <c r="B1" s="2" t="s">
        <v>1</v>
      </c>
    </row>
    <row r="2" spans="1:3">
      <c r="B2" s="2" t="s">
        <v>2</v>
      </c>
      <c r="C2" s="2" t="s">
        <v>71</v>
      </c>
    </row>
    <row r="3" spans="1:3">
      <c r="A3" s="3" t="s">
        <v>385</v>
      </c>
    </row>
    <row r="4" spans="1:3">
      <c r="A4" s="4" t="s">
        <v>443</v>
      </c>
      <c r="B4" s="4" t="s">
        <v>387</v>
      </c>
    </row>
    <row r="5" spans="1:3">
      <c r="A5" s="3" t="s">
        <v>390</v>
      </c>
    </row>
    <row r="6" spans="1:3">
      <c r="A6" s="4" t="s">
        <v>394</v>
      </c>
      <c r="B6" s="4" t="s">
        <v>444</v>
      </c>
      <c r="C6" s="4" t="s">
        <v>444</v>
      </c>
    </row>
    <row r="7" spans="1:3">
      <c r="A7" s="4" t="s">
        <v>399</v>
      </c>
      <c r="B7" s="4" t="s">
        <v>445</v>
      </c>
      <c r="C7" s="4" t="s">
        <v>446</v>
      </c>
    </row>
    <row r="8" spans="1:3">
      <c r="A8" s="4" t="s">
        <v>402</v>
      </c>
      <c r="B8" s="4" t="s">
        <v>447</v>
      </c>
      <c r="C8" s="4" t="s">
        <v>298</v>
      </c>
    </row>
    <row r="9" spans="1:3">
      <c r="A9" s="3" t="s">
        <v>427</v>
      </c>
    </row>
    <row r="10" spans="1:3">
      <c r="A10" s="4" t="s">
        <v>405</v>
      </c>
      <c r="B10" s="5" t="n">
        <v>260</v>
      </c>
    </row>
    <row r="11" spans="1:3">
      <c r="A11" s="4" t="s">
        <v>406</v>
      </c>
      <c r="B11" s="5" t="n">
        <v>198</v>
      </c>
    </row>
    <row r="12" spans="1:3">
      <c r="A12" s="4" t="s">
        <v>429</v>
      </c>
      <c r="B12" s="5" t="n">
        <v>0</v>
      </c>
    </row>
    <row r="13" spans="1:3">
      <c r="A13" s="4" t="s">
        <v>430</v>
      </c>
      <c r="B13" s="5" t="n">
        <v>-140</v>
      </c>
    </row>
    <row r="14" spans="1:3">
      <c r="A14" s="4" t="s">
        <v>409</v>
      </c>
      <c r="B14" s="5" t="n">
        <v>318</v>
      </c>
    </row>
    <row r="15" spans="1:3">
      <c r="A15" s="3" t="s">
        <v>432</v>
      </c>
    </row>
    <row r="16" spans="1:3">
      <c r="A16" s="4" t="s">
        <v>412</v>
      </c>
      <c r="B16" s="9" t="n">
        <v>23.14</v>
      </c>
    </row>
    <row r="17" spans="1:3">
      <c r="A17" s="4" t="s">
        <v>413</v>
      </c>
      <c r="B17" s="10" t="n">
        <v>11.99</v>
      </c>
    </row>
    <row r="18" spans="1:3">
      <c r="A18" s="4" t="s">
        <v>434</v>
      </c>
      <c r="B18" s="5" t="n">
        <v>0</v>
      </c>
    </row>
    <row r="19" spans="1:3">
      <c r="A19" s="4" t="s">
        <v>435</v>
      </c>
      <c r="B19" s="10" t="n">
        <v>23.75</v>
      </c>
    </row>
    <row r="20" spans="1:3">
      <c r="A20" s="4" t="s">
        <v>416</v>
      </c>
      <c r="B20" s="9" t="n">
        <v>15.93</v>
      </c>
    </row>
    <row r="21" spans="1:3">
      <c r="A21" s="4" t="s">
        <v>441</v>
      </c>
      <c r="B21" s="7" t="n">
        <v>0</v>
      </c>
      <c r="C21" s="7" t="n">
        <v>0</v>
      </c>
    </row>
    <row r="22" spans="1:3">
      <c r="A22" s="4" t="s">
        <v>437</v>
      </c>
      <c r="B22" s="7" t="n">
        <v>1617</v>
      </c>
    </row>
    <row r="23" spans="1:3">
      <c r="A23" s="4" t="s">
        <v>438</v>
      </c>
      <c r="B23" s="4" t="s">
        <v>4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0</v>
      </c>
      <c r="D1" s="2" t="s">
        <v>1</v>
      </c>
    </row>
    <row r="2" spans="1:5">
      <c r="B2" s="2" t="s">
        <v>2</v>
      </c>
      <c r="C2" s="2" t="s">
        <v>71</v>
      </c>
      <c r="D2" s="2" t="s">
        <v>2</v>
      </c>
      <c r="E2" s="2" t="s">
        <v>71</v>
      </c>
    </row>
    <row r="3" spans="1:5">
      <c r="A3" s="3" t="s">
        <v>184</v>
      </c>
    </row>
    <row r="4" spans="1:5">
      <c r="A4" s="4" t="s">
        <v>87</v>
      </c>
      <c r="B4" s="7" t="n">
        <v>1320</v>
      </c>
      <c r="C4" s="7" t="n">
        <v>5737</v>
      </c>
      <c r="D4" s="7" t="n">
        <v>-5261</v>
      </c>
      <c r="E4" s="7" t="n">
        <v>-123354</v>
      </c>
    </row>
    <row r="5" spans="1:5">
      <c r="A5" s="4" t="s">
        <v>450</v>
      </c>
      <c r="B5" s="5" t="n">
        <v>15149000</v>
      </c>
      <c r="C5" s="5" t="n">
        <v>15379000</v>
      </c>
      <c r="D5" s="5" t="n">
        <v>15095000</v>
      </c>
      <c r="E5" s="5" t="n">
        <v>15343000</v>
      </c>
    </row>
    <row r="6" spans="1:5">
      <c r="A6" s="4" t="s">
        <v>451</v>
      </c>
      <c r="B6" s="5" t="n">
        <v>128000</v>
      </c>
      <c r="C6" s="5" t="n">
        <v>6000</v>
      </c>
      <c r="D6" s="5" t="n">
        <v>0</v>
      </c>
      <c r="E6" s="5" t="n">
        <v>0</v>
      </c>
    </row>
    <row r="7" spans="1:5">
      <c r="A7" s="4" t="s">
        <v>452</v>
      </c>
      <c r="B7" s="5" t="n">
        <v>15277000</v>
      </c>
      <c r="C7" s="5" t="n">
        <v>15385000</v>
      </c>
      <c r="D7" s="5" t="n">
        <v>15095000</v>
      </c>
      <c r="E7" s="5" t="n">
        <v>15343000</v>
      </c>
    </row>
    <row r="8" spans="1:5">
      <c r="A8" s="4" t="s">
        <v>453</v>
      </c>
      <c r="B8" s="9" t="n">
        <v>0.09</v>
      </c>
      <c r="C8" s="9" t="n">
        <v>0.37</v>
      </c>
      <c r="D8" s="9" t="n">
        <v>-0.35</v>
      </c>
      <c r="E8" s="9" t="n">
        <v>-8.039999999999999</v>
      </c>
    </row>
    <row r="9" spans="1:5">
      <c r="A9" s="4" t="s">
        <v>454</v>
      </c>
      <c r="B9" s="9" t="n">
        <v>0.09</v>
      </c>
      <c r="C9" s="9" t="n">
        <v>0.37</v>
      </c>
      <c r="D9" s="9" t="n">
        <v>-0.35</v>
      </c>
      <c r="E9" s="9" t="n">
        <v>-8.039999999999999</v>
      </c>
    </row>
    <row r="10" spans="1:5">
      <c r="A10" s="4" t="s">
        <v>455</v>
      </c>
      <c r="B10" s="5" t="n">
        <v>1165620</v>
      </c>
      <c r="C10" s="5" t="n">
        <v>1592214</v>
      </c>
      <c r="D10" s="5" t="n">
        <v>1202159</v>
      </c>
      <c r="E10" s="5" t="n">
        <v>15922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8"/>
    <col customWidth="1" max="6" min="6" width="21"/>
    <col customWidth="1" max="7" min="7" width="21"/>
  </cols>
  <sheetData>
    <row r="1" spans="1:7">
      <c r="A1" s="1" t="s">
        <v>456</v>
      </c>
      <c r="B1" s="2" t="s">
        <v>70</v>
      </c>
      <c r="E1" s="2" t="s">
        <v>1</v>
      </c>
    </row>
    <row r="2" spans="1:7">
      <c r="B2" s="2" t="s">
        <v>115</v>
      </c>
      <c r="C2" s="2" t="s">
        <v>457</v>
      </c>
      <c r="D2" s="2" t="s">
        <v>116</v>
      </c>
      <c r="E2" s="2" t="s">
        <v>458</v>
      </c>
      <c r="F2" s="2" t="s">
        <v>116</v>
      </c>
      <c r="G2" s="2" t="s">
        <v>319</v>
      </c>
    </row>
    <row r="3" spans="1:7">
      <c r="A3" s="3" t="s">
        <v>459</v>
      </c>
    </row>
    <row r="4" spans="1:7">
      <c r="A4" s="4" t="s">
        <v>460</v>
      </c>
      <c r="E4" s="5" t="n">
        <v>4</v>
      </c>
    </row>
    <row r="5" spans="1:7">
      <c r="A5" s="4" t="s">
        <v>72</v>
      </c>
      <c r="B5" s="7" t="n">
        <v>210370</v>
      </c>
      <c r="D5" s="7" t="n">
        <v>222481</v>
      </c>
      <c r="E5" s="7" t="n">
        <v>647599</v>
      </c>
      <c r="F5" s="7" t="n">
        <v>688533</v>
      </c>
    </row>
    <row r="6" spans="1:7">
      <c r="A6" s="4" t="s">
        <v>78</v>
      </c>
      <c r="B6" s="5" t="n">
        <v>62443</v>
      </c>
      <c r="D6" s="5" t="n">
        <v>69629</v>
      </c>
      <c r="E6" s="5" t="n">
        <v>184540</v>
      </c>
      <c r="F6" s="5" t="n">
        <v>210686</v>
      </c>
    </row>
    <row r="7" spans="1:7">
      <c r="A7" s="4" t="s">
        <v>82</v>
      </c>
      <c r="B7" s="5" t="n">
        <v>2762</v>
      </c>
      <c r="D7" s="5" t="n">
        <v>7076</v>
      </c>
      <c r="E7" s="5" t="n">
        <v>-1056</v>
      </c>
      <c r="F7" s="5" t="n">
        <v>-138633</v>
      </c>
    </row>
    <row r="8" spans="1:7">
      <c r="A8" s="4" t="s">
        <v>119</v>
      </c>
      <c r="B8" s="5" t="n">
        <v>2472</v>
      </c>
      <c r="D8" s="5" t="n">
        <v>2186</v>
      </c>
      <c r="E8" s="5" t="n">
        <v>7072</v>
      </c>
      <c r="F8" s="5" t="n">
        <v>6274</v>
      </c>
    </row>
    <row r="9" spans="1:7">
      <c r="A9" s="4" t="s">
        <v>81</v>
      </c>
      <c r="B9" s="5" t="n">
        <v>2298</v>
      </c>
      <c r="D9" s="5" t="n">
        <v>2603</v>
      </c>
      <c r="E9" s="5" t="n">
        <v>7053</v>
      </c>
      <c r="F9" s="5" t="n">
        <v>7820</v>
      </c>
    </row>
    <row r="10" spans="1:7">
      <c r="A10" s="4" t="s">
        <v>461</v>
      </c>
      <c r="B10" s="5" t="n">
        <v>1109</v>
      </c>
      <c r="D10" s="5" t="n">
        <v>867</v>
      </c>
      <c r="E10" s="5" t="n">
        <v>4051</v>
      </c>
      <c r="F10" s="5" t="n">
        <v>2296</v>
      </c>
    </row>
    <row r="11" spans="1:7">
      <c r="A11" s="4" t="s">
        <v>80</v>
      </c>
      <c r="B11" s="5" t="n">
        <v>0</v>
      </c>
      <c r="C11" s="7" t="n">
        <v>9137</v>
      </c>
      <c r="D11" s="5" t="n">
        <v>0</v>
      </c>
      <c r="E11" s="5" t="n">
        <v>536</v>
      </c>
      <c r="F11" s="5" t="n">
        <v>157272</v>
      </c>
    </row>
    <row r="12" spans="1:7">
      <c r="A12" s="4" t="s">
        <v>133</v>
      </c>
      <c r="B12" s="5" t="n">
        <v>2266</v>
      </c>
      <c r="D12" s="5" t="n">
        <v>3626</v>
      </c>
      <c r="E12" s="5" t="n">
        <v>6141</v>
      </c>
      <c r="F12" s="5" t="n">
        <v>8124</v>
      </c>
    </row>
    <row r="13" spans="1:7">
      <c r="A13" s="4" t="s">
        <v>29</v>
      </c>
      <c r="B13" s="5" t="n">
        <v>436448</v>
      </c>
      <c r="D13" s="5" t="n">
        <v>528412</v>
      </c>
      <c r="E13" s="5" t="n">
        <v>436448</v>
      </c>
      <c r="F13" s="5" t="n">
        <v>528412</v>
      </c>
      <c r="G13" s="7" t="n">
        <v>475794</v>
      </c>
    </row>
    <row r="14" spans="1:7">
      <c r="A14" s="4" t="s">
        <v>256</v>
      </c>
    </row>
    <row r="15" spans="1:7">
      <c r="A15" s="3" t="s">
        <v>459</v>
      </c>
    </row>
    <row r="16" spans="1:7">
      <c r="A16" s="4" t="s">
        <v>461</v>
      </c>
      <c r="D16" s="5" t="n">
        <v>99</v>
      </c>
      <c r="E16" s="5" t="n">
        <v>418</v>
      </c>
    </row>
    <row r="17" spans="1:7">
      <c r="A17" s="4" t="s">
        <v>257</v>
      </c>
    </row>
    <row r="18" spans="1:7">
      <c r="A18" s="3" t="s">
        <v>459</v>
      </c>
    </row>
    <row r="19" spans="1:7">
      <c r="A19" s="4" t="s">
        <v>461</v>
      </c>
      <c r="D19" s="5" t="n">
        <v>713</v>
      </c>
      <c r="E19" s="5" t="n">
        <v>2718</v>
      </c>
    </row>
    <row r="20" spans="1:7">
      <c r="A20" s="4" t="s">
        <v>462</v>
      </c>
    </row>
    <row r="21" spans="1:7">
      <c r="A21" s="3" t="s">
        <v>459</v>
      </c>
    </row>
    <row r="22" spans="1:7">
      <c r="A22" s="4" t="s">
        <v>461</v>
      </c>
      <c r="D22" s="5" t="n">
        <v>29</v>
      </c>
      <c r="E22" s="5" t="n">
        <v>895</v>
      </c>
    </row>
    <row r="23" spans="1:7">
      <c r="A23" s="4" t="s">
        <v>463</v>
      </c>
    </row>
    <row r="24" spans="1:7">
      <c r="A24" s="3" t="s">
        <v>459</v>
      </c>
    </row>
    <row r="25" spans="1:7">
      <c r="A25" s="4" t="s">
        <v>461</v>
      </c>
      <c r="D25" s="5" t="n">
        <v>26</v>
      </c>
      <c r="E25" s="5" t="n">
        <v>20</v>
      </c>
    </row>
    <row r="26" spans="1:7">
      <c r="A26" s="4" t="s">
        <v>464</v>
      </c>
    </row>
    <row r="27" spans="1:7">
      <c r="A27" s="3" t="s">
        <v>459</v>
      </c>
    </row>
    <row r="28" spans="1:7">
      <c r="A28" s="4" t="s">
        <v>72</v>
      </c>
      <c r="B28" s="5" t="n">
        <v>16745</v>
      </c>
      <c r="D28" s="5" t="n">
        <v>20130</v>
      </c>
      <c r="E28" s="5" t="n">
        <v>56784</v>
      </c>
      <c r="F28" s="5" t="n">
        <v>65294</v>
      </c>
    </row>
    <row r="29" spans="1:7">
      <c r="A29" s="4" t="s">
        <v>78</v>
      </c>
      <c r="B29" s="5" t="n">
        <v>7848</v>
      </c>
      <c r="D29" s="5" t="n">
        <v>9092</v>
      </c>
      <c r="E29" s="5" t="n">
        <v>23315</v>
      </c>
      <c r="F29" s="5" t="n">
        <v>28874</v>
      </c>
    </row>
    <row r="30" spans="1:7">
      <c r="A30" s="4" t="s">
        <v>82</v>
      </c>
      <c r="B30" s="5" t="n">
        <v>-1041</v>
      </c>
      <c r="D30" s="5" t="n">
        <v>726</v>
      </c>
      <c r="E30" s="5" t="n">
        <v>-1300</v>
      </c>
      <c r="F30" s="5" t="n">
        <v>-21198</v>
      </c>
    </row>
    <row r="31" spans="1:7">
      <c r="A31" s="4" t="s">
        <v>119</v>
      </c>
      <c r="B31" s="5" t="n">
        <v>425</v>
      </c>
      <c r="D31" s="5" t="n">
        <v>367</v>
      </c>
      <c r="E31" s="5" t="n">
        <v>1247</v>
      </c>
      <c r="F31" s="5" t="n">
        <v>1079</v>
      </c>
    </row>
    <row r="32" spans="1:7">
      <c r="A32" s="4" t="s">
        <v>81</v>
      </c>
      <c r="B32" s="5" t="n">
        <v>0</v>
      </c>
      <c r="D32" s="5" t="n">
        <v>0</v>
      </c>
      <c r="E32" s="5" t="n">
        <v>0</v>
      </c>
      <c r="F32" s="5" t="n">
        <v>0</v>
      </c>
    </row>
    <row r="33" spans="1:7">
      <c r="A33" s="4" t="s">
        <v>461</v>
      </c>
      <c r="B33" s="5" t="n">
        <v>293</v>
      </c>
      <c r="F33" s="5" t="n">
        <v>119</v>
      </c>
    </row>
    <row r="34" spans="1:7">
      <c r="A34" s="4" t="s">
        <v>80</v>
      </c>
      <c r="B34" s="5" t="n">
        <v>0</v>
      </c>
      <c r="D34" s="5" t="n">
        <v>0</v>
      </c>
      <c r="E34" s="5" t="n">
        <v>0</v>
      </c>
      <c r="F34" s="5" t="n">
        <v>25211</v>
      </c>
    </row>
    <row r="35" spans="1:7">
      <c r="A35" s="4" t="s">
        <v>133</v>
      </c>
      <c r="B35" s="5" t="n">
        <v>326</v>
      </c>
      <c r="D35" s="5" t="n">
        <v>1553</v>
      </c>
      <c r="E35" s="5" t="n">
        <v>1152</v>
      </c>
      <c r="F35" s="5" t="n">
        <v>3794</v>
      </c>
    </row>
    <row r="36" spans="1:7">
      <c r="A36" s="4" t="s">
        <v>29</v>
      </c>
      <c r="B36" s="5" t="n">
        <v>45726</v>
      </c>
      <c r="D36" s="5" t="n">
        <v>72436</v>
      </c>
      <c r="E36" s="5" t="n">
        <v>45726</v>
      </c>
      <c r="F36" s="5" t="n">
        <v>72436</v>
      </c>
    </row>
    <row r="37" spans="1:7">
      <c r="A37" s="4" t="s">
        <v>465</v>
      </c>
    </row>
    <row r="38" spans="1:7">
      <c r="A38" s="3" t="s">
        <v>459</v>
      </c>
    </row>
    <row r="39" spans="1:7">
      <c r="A39" s="4" t="s">
        <v>72</v>
      </c>
      <c r="B39" s="5" t="n">
        <v>166612</v>
      </c>
      <c r="D39" s="5" t="n">
        <v>172633</v>
      </c>
      <c r="E39" s="5" t="n">
        <v>508129</v>
      </c>
      <c r="F39" s="5" t="n">
        <v>540114</v>
      </c>
    </row>
    <row r="40" spans="1:7">
      <c r="A40" s="4" t="s">
        <v>78</v>
      </c>
      <c r="B40" s="5" t="n">
        <v>44892</v>
      </c>
      <c r="D40" s="5" t="n">
        <v>49607</v>
      </c>
      <c r="E40" s="5" t="n">
        <v>131990</v>
      </c>
      <c r="F40" s="5" t="n">
        <v>151737</v>
      </c>
    </row>
    <row r="41" spans="1:7">
      <c r="A41" s="4" t="s">
        <v>82</v>
      </c>
      <c r="B41" s="5" t="n">
        <v>1765</v>
      </c>
      <c r="D41" s="5" t="n">
        <v>3895</v>
      </c>
      <c r="E41" s="5" t="n">
        <v>-3193</v>
      </c>
      <c r="F41" s="5" t="n">
        <v>-108696</v>
      </c>
    </row>
    <row r="42" spans="1:7">
      <c r="A42" s="4" t="s">
        <v>119</v>
      </c>
      <c r="B42" s="5" t="n">
        <v>1754</v>
      </c>
      <c r="D42" s="5" t="n">
        <v>1614</v>
      </c>
      <c r="E42" s="5" t="n">
        <v>5060</v>
      </c>
      <c r="F42" s="5" t="n">
        <v>4568</v>
      </c>
    </row>
    <row r="43" spans="1:7">
      <c r="A43" s="4" t="s">
        <v>81</v>
      </c>
      <c r="B43" s="5" t="n">
        <v>2185</v>
      </c>
      <c r="D43" s="5" t="n">
        <v>2603</v>
      </c>
      <c r="E43" s="5" t="n">
        <v>6708</v>
      </c>
      <c r="F43" s="5" t="n">
        <v>7820</v>
      </c>
    </row>
    <row r="44" spans="1:7">
      <c r="A44" s="4" t="s">
        <v>461</v>
      </c>
      <c r="B44" s="5" t="n">
        <v>592</v>
      </c>
      <c r="F44" s="5" t="n">
        <v>1507</v>
      </c>
    </row>
    <row r="45" spans="1:7">
      <c r="A45" s="4" t="s">
        <v>80</v>
      </c>
      <c r="B45" s="5" t="n">
        <v>0</v>
      </c>
      <c r="D45" s="5" t="n">
        <v>0</v>
      </c>
      <c r="E45" s="5" t="n">
        <v>536</v>
      </c>
      <c r="F45" s="5" t="n">
        <v>119547</v>
      </c>
    </row>
    <row r="46" spans="1:7">
      <c r="A46" s="4" t="s">
        <v>133</v>
      </c>
      <c r="B46" s="5" t="n">
        <v>1250</v>
      </c>
      <c r="D46" s="5" t="n">
        <v>1810</v>
      </c>
      <c r="E46" s="5" t="n">
        <v>3666</v>
      </c>
      <c r="F46" s="5" t="n">
        <v>3437</v>
      </c>
    </row>
    <row r="47" spans="1:7">
      <c r="A47" s="4" t="s">
        <v>29</v>
      </c>
      <c r="B47" s="5" t="n">
        <v>342164</v>
      </c>
      <c r="D47" s="5" t="n">
        <v>400202</v>
      </c>
      <c r="E47" s="5" t="n">
        <v>342164</v>
      </c>
      <c r="F47" s="5" t="n">
        <v>400202</v>
      </c>
    </row>
    <row r="48" spans="1:7">
      <c r="A48" s="4" t="s">
        <v>466</v>
      </c>
    </row>
    <row r="49" spans="1:7">
      <c r="A49" s="3" t="s">
        <v>459</v>
      </c>
    </row>
    <row r="50" spans="1:7">
      <c r="A50" s="4" t="s">
        <v>72</v>
      </c>
      <c r="B50" s="5" t="n">
        <v>19364</v>
      </c>
      <c r="D50" s="5" t="n">
        <v>21802</v>
      </c>
      <c r="E50" s="5" t="n">
        <v>61469</v>
      </c>
      <c r="F50" s="5" t="n">
        <v>61418</v>
      </c>
    </row>
    <row r="51" spans="1:7">
      <c r="A51" s="4" t="s">
        <v>78</v>
      </c>
      <c r="B51" s="5" t="n">
        <v>8128</v>
      </c>
      <c r="D51" s="5" t="n">
        <v>9154</v>
      </c>
      <c r="E51" s="5" t="n">
        <v>24659</v>
      </c>
      <c r="F51" s="5" t="n">
        <v>24992</v>
      </c>
    </row>
    <row r="52" spans="1:7">
      <c r="A52" s="4" t="s">
        <v>82</v>
      </c>
      <c r="B52" s="5" t="n">
        <v>1538</v>
      </c>
      <c r="D52" s="5" t="n">
        <v>1965</v>
      </c>
      <c r="E52" s="5" t="n">
        <v>2386</v>
      </c>
      <c r="F52" s="5" t="n">
        <v>-2813</v>
      </c>
    </row>
    <row r="53" spans="1:7">
      <c r="A53" s="4" t="s">
        <v>119</v>
      </c>
      <c r="B53" s="5" t="n">
        <v>224</v>
      </c>
      <c r="D53" s="5" t="n">
        <v>162</v>
      </c>
      <c r="E53" s="5" t="n">
        <v>593</v>
      </c>
      <c r="F53" s="5" t="n">
        <v>493</v>
      </c>
    </row>
    <row r="54" spans="1:7">
      <c r="A54" s="4" t="s">
        <v>81</v>
      </c>
      <c r="B54" s="5" t="n">
        <v>113</v>
      </c>
      <c r="D54" s="5" t="n">
        <v>0</v>
      </c>
      <c r="E54" s="5" t="n">
        <v>345</v>
      </c>
      <c r="F54" s="5" t="n">
        <v>0</v>
      </c>
    </row>
    <row r="55" spans="1:7">
      <c r="A55" s="4" t="s">
        <v>461</v>
      </c>
      <c r="B55" s="5" t="n">
        <v>224</v>
      </c>
      <c r="F55" s="5" t="n">
        <v>540</v>
      </c>
    </row>
    <row r="56" spans="1:7">
      <c r="A56" s="4" t="s">
        <v>80</v>
      </c>
      <c r="B56" s="5" t="n">
        <v>0</v>
      </c>
      <c r="D56" s="5" t="n">
        <v>0</v>
      </c>
      <c r="E56" s="5" t="n">
        <v>0</v>
      </c>
      <c r="F56" s="5" t="n">
        <v>5348</v>
      </c>
    </row>
    <row r="57" spans="1:7">
      <c r="A57" s="4" t="s">
        <v>133</v>
      </c>
      <c r="B57" s="5" t="n">
        <v>561</v>
      </c>
      <c r="D57" s="5" t="n">
        <v>150</v>
      </c>
      <c r="E57" s="5" t="n">
        <v>762</v>
      </c>
      <c r="F57" s="5" t="n">
        <v>671</v>
      </c>
    </row>
    <row r="58" spans="1:7">
      <c r="A58" s="4" t="s">
        <v>29</v>
      </c>
      <c r="B58" s="5" t="n">
        <v>32824</v>
      </c>
      <c r="D58" s="5" t="n">
        <v>36301</v>
      </c>
      <c r="E58" s="5" t="n">
        <v>32824</v>
      </c>
      <c r="F58" s="5" t="n">
        <v>36301</v>
      </c>
    </row>
    <row r="59" spans="1:7">
      <c r="A59" s="4" t="s">
        <v>467</v>
      </c>
    </row>
    <row r="60" spans="1:7">
      <c r="A60" s="3" t="s">
        <v>459</v>
      </c>
    </row>
    <row r="61" spans="1:7">
      <c r="A61" s="4" t="s">
        <v>72</v>
      </c>
      <c r="B61" s="5" t="n">
        <v>7649</v>
      </c>
      <c r="D61" s="5" t="n">
        <v>7916</v>
      </c>
      <c r="E61" s="5" t="n">
        <v>21217</v>
      </c>
      <c r="F61" s="5" t="n">
        <v>21707</v>
      </c>
    </row>
    <row r="62" spans="1:7">
      <c r="A62" s="4" t="s">
        <v>78</v>
      </c>
      <c r="B62" s="5" t="n">
        <v>1575</v>
      </c>
      <c r="D62" s="5" t="n">
        <v>1776</v>
      </c>
      <c r="E62" s="5" t="n">
        <v>4576</v>
      </c>
      <c r="F62" s="5" t="n">
        <v>5083</v>
      </c>
    </row>
    <row r="63" spans="1:7">
      <c r="A63" s="4" t="s">
        <v>82</v>
      </c>
      <c r="B63" s="5" t="n">
        <v>500</v>
      </c>
      <c r="D63" s="5" t="n">
        <v>490</v>
      </c>
      <c r="E63" s="5" t="n">
        <v>1051</v>
      </c>
      <c r="F63" s="5" t="n">
        <v>-5926</v>
      </c>
    </row>
    <row r="64" spans="1:7">
      <c r="A64" s="4" t="s">
        <v>119</v>
      </c>
      <c r="B64" s="5" t="n">
        <v>69</v>
      </c>
      <c r="D64" s="5" t="n">
        <v>43</v>
      </c>
      <c r="E64" s="5" t="n">
        <v>172</v>
      </c>
      <c r="F64" s="5" t="n">
        <v>134</v>
      </c>
    </row>
    <row r="65" spans="1:7">
      <c r="A65" s="4" t="s">
        <v>81</v>
      </c>
      <c r="B65" s="5" t="n">
        <v>0</v>
      </c>
      <c r="D65" s="5" t="n">
        <v>0</v>
      </c>
      <c r="E65" s="5" t="n">
        <v>0</v>
      </c>
      <c r="F65" s="5" t="n">
        <v>0</v>
      </c>
    </row>
    <row r="66" spans="1:7">
      <c r="A66" s="4" t="s">
        <v>461</v>
      </c>
      <c r="B66" s="5" t="n">
        <v>0</v>
      </c>
      <c r="F66" s="5" t="n">
        <v>130</v>
      </c>
    </row>
    <row r="67" spans="1:7">
      <c r="A67" s="4" t="s">
        <v>80</v>
      </c>
      <c r="B67" s="5" t="n">
        <v>0</v>
      </c>
      <c r="D67" s="5" t="n">
        <v>0</v>
      </c>
      <c r="E67" s="5" t="n">
        <v>0</v>
      </c>
      <c r="F67" s="5" t="n">
        <v>7166</v>
      </c>
    </row>
    <row r="68" spans="1:7">
      <c r="A68" s="4" t="s">
        <v>133</v>
      </c>
      <c r="B68" s="5" t="n">
        <v>129</v>
      </c>
      <c r="D68" s="5" t="n">
        <v>113</v>
      </c>
      <c r="E68" s="5" t="n">
        <v>561</v>
      </c>
      <c r="F68" s="5" t="n">
        <v>222</v>
      </c>
    </row>
    <row r="69" spans="1:7">
      <c r="A69" s="4" t="s">
        <v>29</v>
      </c>
      <c r="B69" s="7" t="n">
        <v>15734</v>
      </c>
      <c r="D69" s="7" t="n">
        <v>19473</v>
      </c>
      <c r="E69" s="7" t="n">
        <v>15734</v>
      </c>
      <c r="F69" s="7" t="n">
        <v>19473</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68</v>
      </c>
      <c r="B1" s="2" t="s">
        <v>115</v>
      </c>
    </row>
    <row r="2" spans="1:2">
      <c r="A2" s="3" t="s">
        <v>190</v>
      </c>
    </row>
    <row r="3" spans="1:2">
      <c r="A3" s="4" t="s">
        <v>469</v>
      </c>
      <c r="B3" s="7" t="n">
        <v>11900</v>
      </c>
    </row>
    <row r="4" spans="1:2">
      <c r="A4" s="4" t="s">
        <v>470</v>
      </c>
      <c r="B4" s="7" t="n">
        <v>7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0</v>
      </c>
      <c r="D1" s="2" t="s">
        <v>1</v>
      </c>
    </row>
    <row r="2" spans="1:5">
      <c r="B2" s="2" t="s">
        <v>2</v>
      </c>
      <c r="C2" s="2" t="s">
        <v>71</v>
      </c>
      <c r="D2" s="2" t="s">
        <v>2</v>
      </c>
      <c r="E2" s="2" t="s">
        <v>71</v>
      </c>
    </row>
    <row r="3" spans="1:5">
      <c r="A3" s="3" t="s">
        <v>472</v>
      </c>
    </row>
    <row r="4" spans="1:5">
      <c r="A4" s="4" t="s">
        <v>473</v>
      </c>
      <c r="D4" s="7" t="n">
        <v>7284</v>
      </c>
    </row>
    <row r="5" spans="1:5">
      <c r="A5" s="4" t="s">
        <v>461</v>
      </c>
      <c r="B5" s="7" t="n">
        <v>1109</v>
      </c>
      <c r="C5" s="7" t="n">
        <v>867</v>
      </c>
      <c r="D5" s="5" t="n">
        <v>4051</v>
      </c>
      <c r="E5" s="7" t="n">
        <v>2296</v>
      </c>
    </row>
    <row r="6" spans="1:5">
      <c r="A6" s="4" t="s">
        <v>474</v>
      </c>
      <c r="D6" s="5" t="n">
        <v>-6330</v>
      </c>
    </row>
    <row r="7" spans="1:5">
      <c r="A7" s="4" t="s">
        <v>475</v>
      </c>
      <c r="B7" s="5" t="n">
        <v>5005</v>
      </c>
      <c r="D7" s="5" t="n">
        <v>5005</v>
      </c>
    </row>
    <row r="8" spans="1:5">
      <c r="A8" s="4" t="s">
        <v>476</v>
      </c>
    </row>
    <row r="9" spans="1:5">
      <c r="A9" s="3" t="s">
        <v>472</v>
      </c>
    </row>
    <row r="10" spans="1:5">
      <c r="A10" s="4" t="s">
        <v>477</v>
      </c>
      <c r="B10" s="5" t="n">
        <v>4985</v>
      </c>
      <c r="D10" s="5" t="n">
        <v>4985</v>
      </c>
    </row>
    <row r="11" spans="1:5">
      <c r="A11" s="4" t="s">
        <v>478</v>
      </c>
    </row>
    <row r="12" spans="1:5">
      <c r="A12" s="3" t="s">
        <v>472</v>
      </c>
    </row>
    <row r="13" spans="1:5">
      <c r="A13" s="4" t="s">
        <v>473</v>
      </c>
      <c r="D13" s="5" t="n">
        <v>7050</v>
      </c>
    </row>
    <row r="14" spans="1:5">
      <c r="A14" s="4" t="s">
        <v>461</v>
      </c>
      <c r="D14" s="5" t="n">
        <v>3650</v>
      </c>
    </row>
    <row r="15" spans="1:5">
      <c r="A15" s="4" t="s">
        <v>474</v>
      </c>
      <c r="D15" s="5" t="n">
        <v>-6042</v>
      </c>
    </row>
    <row r="16" spans="1:5">
      <c r="A16" s="4" t="s">
        <v>475</v>
      </c>
      <c r="B16" s="5" t="n">
        <v>4658</v>
      </c>
      <c r="D16" s="5" t="n">
        <v>4658</v>
      </c>
    </row>
    <row r="17" spans="1:5">
      <c r="A17" s="4" t="s">
        <v>479</v>
      </c>
    </row>
    <row r="18" spans="1:5">
      <c r="A18" s="3" t="s">
        <v>472</v>
      </c>
    </row>
    <row r="19" spans="1:5">
      <c r="A19" s="4" t="s">
        <v>473</v>
      </c>
      <c r="D19" s="5" t="n">
        <v>234</v>
      </c>
    </row>
    <row r="20" spans="1:5">
      <c r="A20" s="4" t="s">
        <v>461</v>
      </c>
      <c r="D20" s="5" t="n">
        <v>401</v>
      </c>
    </row>
    <row r="21" spans="1:5">
      <c r="A21" s="4" t="s">
        <v>474</v>
      </c>
      <c r="D21" s="5" t="n">
        <v>-288</v>
      </c>
    </row>
    <row r="22" spans="1:5">
      <c r="A22" s="4" t="s">
        <v>475</v>
      </c>
      <c r="B22" s="7" t="n">
        <v>347</v>
      </c>
      <c r="D22" s="7" t="n">
        <v>3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0</v>
      </c>
      <c r="D1" s="2" t="s">
        <v>1</v>
      </c>
    </row>
    <row r="2" spans="1:5">
      <c r="B2" s="2" t="s">
        <v>2</v>
      </c>
      <c r="C2" s="2" t="s">
        <v>71</v>
      </c>
      <c r="D2" s="2" t="s">
        <v>2</v>
      </c>
      <c r="E2" s="2" t="s">
        <v>71</v>
      </c>
    </row>
    <row r="3" spans="1:5">
      <c r="A3" s="3" t="s">
        <v>481</v>
      </c>
    </row>
    <row r="4" spans="1:5">
      <c r="A4" s="4" t="s">
        <v>461</v>
      </c>
      <c r="B4" s="7" t="n">
        <v>1109</v>
      </c>
      <c r="C4" s="7" t="n">
        <v>867</v>
      </c>
      <c r="D4" s="7" t="n">
        <v>4051</v>
      </c>
      <c r="E4" s="7" t="n">
        <v>2296</v>
      </c>
    </row>
    <row r="5" spans="1:5">
      <c r="A5" s="4" t="s">
        <v>478</v>
      </c>
    </row>
    <row r="6" spans="1:5">
      <c r="A6" s="3" t="s">
        <v>481</v>
      </c>
    </row>
    <row r="7" spans="1:5">
      <c r="A7" s="4" t="s">
        <v>461</v>
      </c>
      <c r="D7" s="5" t="n">
        <v>3650</v>
      </c>
    </row>
    <row r="8" spans="1:5">
      <c r="A8" s="4" t="s">
        <v>479</v>
      </c>
    </row>
    <row r="9" spans="1:5">
      <c r="A9" s="3" t="s">
        <v>481</v>
      </c>
    </row>
    <row r="10" spans="1:5">
      <c r="A10" s="4" t="s">
        <v>461</v>
      </c>
      <c r="D10" s="5" t="n">
        <v>401</v>
      </c>
    </row>
    <row r="11" spans="1:5">
      <c r="A11" s="4" t="s">
        <v>256</v>
      </c>
    </row>
    <row r="12" spans="1:5">
      <c r="A12" s="3" t="s">
        <v>481</v>
      </c>
    </row>
    <row r="13" spans="1:5">
      <c r="A13" s="4" t="s">
        <v>461</v>
      </c>
      <c r="C13" s="5" t="n">
        <v>99</v>
      </c>
      <c r="D13" s="5" t="n">
        <v>418</v>
      </c>
    </row>
    <row r="14" spans="1:5">
      <c r="A14" s="4" t="s">
        <v>482</v>
      </c>
    </row>
    <row r="15" spans="1:5">
      <c r="A15" s="3" t="s">
        <v>481</v>
      </c>
    </row>
    <row r="16" spans="1:5">
      <c r="A16" s="4" t="s">
        <v>461</v>
      </c>
      <c r="D16" s="5" t="n">
        <v>418</v>
      </c>
    </row>
    <row r="17" spans="1:5">
      <c r="A17" s="4" t="s">
        <v>483</v>
      </c>
    </row>
    <row r="18" spans="1:5">
      <c r="A18" s="3" t="s">
        <v>481</v>
      </c>
    </row>
    <row r="19" spans="1:5">
      <c r="A19" s="4" t="s">
        <v>461</v>
      </c>
      <c r="D19" s="5" t="n">
        <v>0</v>
      </c>
    </row>
    <row r="20" spans="1:5">
      <c r="A20" s="4" t="s">
        <v>257</v>
      </c>
    </row>
    <row r="21" spans="1:5">
      <c r="A21" s="3" t="s">
        <v>481</v>
      </c>
    </row>
    <row r="22" spans="1:5">
      <c r="A22" s="4" t="s">
        <v>461</v>
      </c>
      <c r="C22" s="5" t="n">
        <v>713</v>
      </c>
      <c r="D22" s="5" t="n">
        <v>2718</v>
      </c>
    </row>
    <row r="23" spans="1:5">
      <c r="A23" s="4" t="s">
        <v>484</v>
      </c>
    </row>
    <row r="24" spans="1:5">
      <c r="A24" s="3" t="s">
        <v>481</v>
      </c>
    </row>
    <row r="25" spans="1:5">
      <c r="A25" s="4" t="s">
        <v>461</v>
      </c>
      <c r="D25" s="5" t="n">
        <v>2331</v>
      </c>
    </row>
    <row r="26" spans="1:5">
      <c r="A26" s="4" t="s">
        <v>485</v>
      </c>
    </row>
    <row r="27" spans="1:5">
      <c r="A27" s="3" t="s">
        <v>481</v>
      </c>
    </row>
    <row r="28" spans="1:5">
      <c r="A28" s="4" t="s">
        <v>461</v>
      </c>
      <c r="D28" s="5" t="n">
        <v>387</v>
      </c>
    </row>
    <row r="29" spans="1:5">
      <c r="A29" s="4" t="s">
        <v>462</v>
      </c>
    </row>
    <row r="30" spans="1:5">
      <c r="A30" s="3" t="s">
        <v>481</v>
      </c>
    </row>
    <row r="31" spans="1:5">
      <c r="A31" s="4" t="s">
        <v>461</v>
      </c>
      <c r="C31" s="5" t="n">
        <v>29</v>
      </c>
      <c r="D31" s="5" t="n">
        <v>895</v>
      </c>
    </row>
    <row r="32" spans="1:5">
      <c r="A32" s="4" t="s">
        <v>486</v>
      </c>
    </row>
    <row r="33" spans="1:5">
      <c r="A33" s="3" t="s">
        <v>481</v>
      </c>
    </row>
    <row r="34" spans="1:5">
      <c r="A34" s="4" t="s">
        <v>461</v>
      </c>
      <c r="D34" s="5" t="n">
        <v>882</v>
      </c>
    </row>
    <row r="35" spans="1:5">
      <c r="A35" s="4" t="s">
        <v>487</v>
      </c>
    </row>
    <row r="36" spans="1:5">
      <c r="A36" s="3" t="s">
        <v>481</v>
      </c>
    </row>
    <row r="37" spans="1:5">
      <c r="A37" s="4" t="s">
        <v>461</v>
      </c>
      <c r="D37" s="5" t="n">
        <v>13</v>
      </c>
    </row>
    <row r="38" spans="1:5">
      <c r="A38" s="4" t="s">
        <v>463</v>
      </c>
    </row>
    <row r="39" spans="1:5">
      <c r="A39" s="3" t="s">
        <v>481</v>
      </c>
    </row>
    <row r="40" spans="1:5">
      <c r="A40" s="4" t="s">
        <v>461</v>
      </c>
      <c r="C40" s="7" t="n">
        <v>26</v>
      </c>
      <c r="D40" s="5" t="n">
        <v>20</v>
      </c>
    </row>
    <row r="41" spans="1:5">
      <c r="A41" s="4" t="s">
        <v>488</v>
      </c>
    </row>
    <row r="42" spans="1:5">
      <c r="A42" s="3" t="s">
        <v>481</v>
      </c>
    </row>
    <row r="43" spans="1:5">
      <c r="A43" s="4" t="s">
        <v>461</v>
      </c>
      <c r="D43" s="5" t="n">
        <v>19</v>
      </c>
    </row>
    <row r="44" spans="1:5">
      <c r="A44" s="4" t="s">
        <v>489</v>
      </c>
    </row>
    <row r="45" spans="1:5">
      <c r="A45" s="3" t="s">
        <v>481</v>
      </c>
    </row>
    <row r="46" spans="1:5">
      <c r="A46" s="4" t="s">
        <v>461</v>
      </c>
      <c r="D46" s="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0</v>
      </c>
      <c r="D1" s="2" t="s">
        <v>1</v>
      </c>
    </row>
    <row r="2" spans="1:5">
      <c r="B2" s="2" t="s">
        <v>2</v>
      </c>
      <c r="C2" s="2" t="s">
        <v>71</v>
      </c>
      <c r="D2" s="2" t="s">
        <v>2</v>
      </c>
      <c r="E2" s="2" t="s">
        <v>71</v>
      </c>
    </row>
    <row r="3" spans="1:5">
      <c r="A3" s="3" t="s">
        <v>108</v>
      </c>
    </row>
    <row r="4" spans="1:5">
      <c r="A4" s="4" t="s">
        <v>109</v>
      </c>
      <c r="B4" s="7" t="n">
        <v>66</v>
      </c>
      <c r="C4" s="7" t="n">
        <v>3</v>
      </c>
      <c r="D4" s="7" t="n">
        <v>205</v>
      </c>
      <c r="E4" s="7" t="n">
        <v>3</v>
      </c>
    </row>
    <row r="5" spans="1:5">
      <c r="A5" s="4" t="s">
        <v>110</v>
      </c>
      <c r="B5" s="5" t="n">
        <v>-3</v>
      </c>
      <c r="C5" s="5" t="n">
        <v>21</v>
      </c>
      <c r="D5" s="5" t="n">
        <v>-210</v>
      </c>
      <c r="E5" s="5" t="n">
        <v>133</v>
      </c>
    </row>
    <row r="6" spans="1:5">
      <c r="A6" s="3" t="s">
        <v>111</v>
      </c>
    </row>
    <row r="7" spans="1:5">
      <c r="A7" s="4" t="s">
        <v>112</v>
      </c>
      <c r="B7" s="5" t="n">
        <v>-173</v>
      </c>
      <c r="C7" s="5" t="n">
        <v>-120</v>
      </c>
      <c r="D7" s="5" t="n">
        <v>-456</v>
      </c>
      <c r="E7" s="5" t="n">
        <v>-258</v>
      </c>
    </row>
    <row r="8" spans="1:5">
      <c r="A8" s="4" t="s">
        <v>113</v>
      </c>
      <c r="B8" s="7" t="n">
        <v>75</v>
      </c>
      <c r="C8" s="7" t="n">
        <v>36</v>
      </c>
      <c r="D8" s="7" t="n">
        <v>405</v>
      </c>
      <c r="E8" s="7" t="n">
        <v>2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v>
      </c>
      <c r="B1" s="2" t="s">
        <v>1</v>
      </c>
    </row>
    <row r="2" spans="1:3">
      <c r="B2" s="2" t="s">
        <v>115</v>
      </c>
      <c r="C2" s="2" t="s">
        <v>116</v>
      </c>
    </row>
    <row r="3" spans="1:3">
      <c r="A3" s="3" t="s">
        <v>117</v>
      </c>
    </row>
    <row r="4" spans="1:3">
      <c r="A4" s="4" t="s">
        <v>87</v>
      </c>
      <c r="B4" s="7" t="n">
        <v>-5261</v>
      </c>
      <c r="C4" s="7" t="n">
        <v>-123354</v>
      </c>
    </row>
    <row r="5" spans="1:3">
      <c r="A5" s="3" t="s">
        <v>118</v>
      </c>
    </row>
    <row r="6" spans="1:3">
      <c r="A6" s="4" t="s">
        <v>81</v>
      </c>
      <c r="B6" s="5" t="n">
        <v>7053</v>
      </c>
      <c r="C6" s="5" t="n">
        <v>7820</v>
      </c>
    </row>
    <row r="7" spans="1:3">
      <c r="A7" s="4" t="s">
        <v>119</v>
      </c>
      <c r="B7" s="5" t="n">
        <v>7072</v>
      </c>
      <c r="C7" s="5" t="n">
        <v>6274</v>
      </c>
    </row>
    <row r="8" spans="1:3">
      <c r="A8" s="4" t="s">
        <v>120</v>
      </c>
      <c r="B8" s="5" t="n">
        <v>-893</v>
      </c>
      <c r="C8" s="5" t="n">
        <v>5</v>
      </c>
    </row>
    <row r="9" spans="1:3">
      <c r="A9" s="4" t="s">
        <v>121</v>
      </c>
      <c r="B9" s="5" t="n">
        <v>3984</v>
      </c>
      <c r="C9" s="5" t="n">
        <v>-24252</v>
      </c>
    </row>
    <row r="10" spans="1:3">
      <c r="A10" s="4" t="s">
        <v>122</v>
      </c>
      <c r="B10" s="5" t="n">
        <v>3877</v>
      </c>
      <c r="C10" s="5" t="n">
        <v>4251</v>
      </c>
    </row>
    <row r="11" spans="1:3">
      <c r="A11" s="4" t="s">
        <v>123</v>
      </c>
      <c r="B11" s="5" t="n">
        <v>0</v>
      </c>
      <c r="C11" s="5" t="n">
        <v>-399</v>
      </c>
    </row>
    <row r="12" spans="1:3">
      <c r="A12" s="4" t="s">
        <v>80</v>
      </c>
      <c r="B12" s="5" t="n">
        <v>536</v>
      </c>
      <c r="C12" s="5" t="n">
        <v>157272</v>
      </c>
    </row>
    <row r="13" spans="1:3">
      <c r="A13" s="4" t="s">
        <v>124</v>
      </c>
      <c r="B13" s="5" t="n">
        <v>10158</v>
      </c>
      <c r="C13" s="5" t="n">
        <v>1754</v>
      </c>
    </row>
    <row r="14" spans="1:3">
      <c r="A14" s="4" t="s">
        <v>125</v>
      </c>
      <c r="B14" s="5" t="n">
        <v>921</v>
      </c>
      <c r="C14" s="5" t="n">
        <v>953</v>
      </c>
    </row>
    <row r="15" spans="1:3">
      <c r="A15" s="3" t="s">
        <v>126</v>
      </c>
    </row>
    <row r="16" spans="1:3">
      <c r="A16" s="4" t="s">
        <v>127</v>
      </c>
      <c r="B16" s="5" t="n">
        <v>3125</v>
      </c>
      <c r="C16" s="5" t="n">
        <v>-11306</v>
      </c>
    </row>
    <row r="17" spans="1:3">
      <c r="A17" s="4" t="s">
        <v>128</v>
      </c>
      <c r="B17" s="5" t="n">
        <v>6172</v>
      </c>
      <c r="C17" s="5" t="n">
        <v>4034</v>
      </c>
    </row>
    <row r="18" spans="1:3">
      <c r="A18" s="4" t="s">
        <v>33</v>
      </c>
      <c r="B18" s="5" t="n">
        <v>-8953</v>
      </c>
      <c r="C18" s="5" t="n">
        <v>12967</v>
      </c>
    </row>
    <row r="19" spans="1:3">
      <c r="A19" s="4" t="s">
        <v>129</v>
      </c>
      <c r="B19" s="5" t="n">
        <v>-2105</v>
      </c>
      <c r="C19" s="5" t="n">
        <v>3721</v>
      </c>
    </row>
    <row r="20" spans="1:3">
      <c r="A20" s="4" t="s">
        <v>41</v>
      </c>
      <c r="B20" s="5" t="n">
        <v>2378</v>
      </c>
      <c r="C20" s="5" t="n">
        <v>-7270</v>
      </c>
    </row>
    <row r="21" spans="1:3">
      <c r="A21" s="4" t="s">
        <v>44</v>
      </c>
      <c r="B21" s="5" t="n">
        <v>-2157</v>
      </c>
      <c r="C21" s="5" t="n">
        <v>8042</v>
      </c>
    </row>
    <row r="22" spans="1:3">
      <c r="A22" s="4" t="s">
        <v>130</v>
      </c>
      <c r="B22" s="5" t="n">
        <v>-1173</v>
      </c>
      <c r="C22" s="5" t="n">
        <v>-25638</v>
      </c>
    </row>
    <row r="23" spans="1:3">
      <c r="A23" s="4" t="s">
        <v>131</v>
      </c>
      <c r="B23" s="5" t="n">
        <v>24734</v>
      </c>
      <c r="C23" s="5" t="n">
        <v>14874</v>
      </c>
    </row>
    <row r="24" spans="1:3">
      <c r="A24" s="3" t="s">
        <v>132</v>
      </c>
    </row>
    <row r="25" spans="1:3">
      <c r="A25" s="4" t="s">
        <v>133</v>
      </c>
      <c r="B25" s="5" t="n">
        <v>-6141</v>
      </c>
      <c r="C25" s="5" t="n">
        <v>-8124</v>
      </c>
    </row>
    <row r="26" spans="1:3">
      <c r="A26" s="4" t="s">
        <v>134</v>
      </c>
      <c r="B26" s="5" t="n">
        <v>3627</v>
      </c>
      <c r="C26" s="5" t="n">
        <v>128</v>
      </c>
    </row>
    <row r="27" spans="1:3">
      <c r="A27" s="4" t="s">
        <v>135</v>
      </c>
      <c r="B27" s="5" t="n">
        <v>-2514</v>
      </c>
      <c r="C27" s="5" t="n">
        <v>-7996</v>
      </c>
    </row>
    <row r="28" spans="1:3">
      <c r="A28" s="3" t="s">
        <v>136</v>
      </c>
    </row>
    <row r="29" spans="1:3">
      <c r="A29" s="4" t="s">
        <v>137</v>
      </c>
      <c r="B29" s="5" t="n">
        <v>-25642</v>
      </c>
      <c r="C29" s="5" t="n">
        <v>-8753</v>
      </c>
    </row>
    <row r="30" spans="1:3">
      <c r="A30" s="4" t="s">
        <v>138</v>
      </c>
      <c r="B30" s="5" t="n">
        <v>363</v>
      </c>
      <c r="C30" s="5" t="n">
        <v>3201</v>
      </c>
    </row>
    <row r="31" spans="1:3">
      <c r="A31" s="4" t="s">
        <v>139</v>
      </c>
      <c r="B31" s="5" t="n">
        <v>-1049</v>
      </c>
      <c r="C31" s="5" t="n">
        <v>0</v>
      </c>
    </row>
    <row r="32" spans="1:3">
      <c r="A32" s="4" t="s">
        <v>140</v>
      </c>
      <c r="B32" s="5" t="n">
        <v>-477</v>
      </c>
      <c r="C32" s="5" t="n">
        <v>-2845</v>
      </c>
    </row>
    <row r="33" spans="1:3">
      <c r="A33" s="4" t="s">
        <v>141</v>
      </c>
      <c r="B33" s="5" t="n">
        <v>-5290</v>
      </c>
      <c r="C33" s="5" t="n">
        <v>-4922</v>
      </c>
    </row>
    <row r="34" spans="1:3">
      <c r="A34" s="4" t="s">
        <v>142</v>
      </c>
      <c r="B34" s="5" t="n">
        <v>351</v>
      </c>
      <c r="C34" s="5" t="n">
        <v>77</v>
      </c>
    </row>
    <row r="35" spans="1:3">
      <c r="A35" s="4" t="s">
        <v>143</v>
      </c>
      <c r="B35" s="5" t="n">
        <v>-31744</v>
      </c>
      <c r="C35" s="5" t="n">
        <v>-13242</v>
      </c>
    </row>
    <row r="36" spans="1:3">
      <c r="A36" s="4" t="s">
        <v>144</v>
      </c>
      <c r="B36" s="5" t="n">
        <v>-165</v>
      </c>
      <c r="C36" s="5" t="n">
        <v>822</v>
      </c>
    </row>
    <row r="37" spans="1:3">
      <c r="A37" s="4" t="s">
        <v>145</v>
      </c>
      <c r="B37" s="5" t="n">
        <v>-9689</v>
      </c>
      <c r="C37" s="5" t="n">
        <v>-5542</v>
      </c>
    </row>
    <row r="38" spans="1:3">
      <c r="A38" s="4" t="s">
        <v>146</v>
      </c>
      <c r="B38" s="5" t="n">
        <v>23497</v>
      </c>
      <c r="C38" s="5" t="n">
        <v>23534</v>
      </c>
    </row>
    <row r="39" spans="1:3">
      <c r="A39" s="4" t="s">
        <v>147</v>
      </c>
      <c r="B39" s="5" t="n">
        <v>13808</v>
      </c>
    </row>
    <row r="40" spans="1:3">
      <c r="A40" s="3" t="s">
        <v>148</v>
      </c>
    </row>
    <row r="41" spans="1:3">
      <c r="A41" s="4" t="s">
        <v>149</v>
      </c>
      <c r="B41" s="5" t="n">
        <v>2915</v>
      </c>
      <c r="C41" s="5" t="n">
        <v>3898</v>
      </c>
    </row>
    <row r="42" spans="1:3">
      <c r="A42" s="4" t="s">
        <v>150</v>
      </c>
      <c r="B42" s="5" t="n">
        <v>-209</v>
      </c>
      <c r="C42" s="5" t="n">
        <v>3382</v>
      </c>
    </row>
    <row r="43" spans="1:3">
      <c r="A43" s="3" t="s">
        <v>151</v>
      </c>
    </row>
    <row r="44" spans="1:3">
      <c r="A44" s="4" t="s">
        <v>152</v>
      </c>
      <c r="B44" s="5" t="n">
        <v>1818</v>
      </c>
    </row>
    <row r="45" spans="1:3">
      <c r="A45" s="4" t="s">
        <v>153</v>
      </c>
      <c r="B45" s="7" t="n">
        <v>238</v>
      </c>
      <c r="C45" s="7" t="n">
        <v>3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09:06:14Z</dcterms:created>
  <dcterms:modified xmlns:dcterms="http://purl.org/dc/terms/" xmlns:xsi="http://www.w3.org/2001/XMLSchema-instance" xsi:type="dcterms:W3CDTF">2017-02-03T09:06:14Z</dcterms:modified>
</cp:coreProperties>
</file>